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Trade Accounts Receivable" sheetId="10" state="visible" r:id="rId10"/>
    <sheet xmlns:r="http://schemas.openxmlformats.org/officeDocument/2006/relationships" name="Inventories, Net" sheetId="11" state="visible" r:id="rId11"/>
    <sheet xmlns:r="http://schemas.openxmlformats.org/officeDocument/2006/relationships" name="Other Current Assets and Other " sheetId="12" state="visible" r:id="rId12"/>
    <sheet xmlns:r="http://schemas.openxmlformats.org/officeDocument/2006/relationships" name="Other Current Liabilit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Geographic Information" sheetId="19" state="visible" r:id="rId19"/>
    <sheet xmlns:r="http://schemas.openxmlformats.org/officeDocument/2006/relationships" name="Related Parties" sheetId="20" state="visible" r:id="rId20"/>
    <sheet xmlns:r="http://schemas.openxmlformats.org/officeDocument/2006/relationships" name="Dividends Payabl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Acquisitions (Tables)" sheetId="26" state="visible" r:id="rId26"/>
    <sheet xmlns:r="http://schemas.openxmlformats.org/officeDocument/2006/relationships" name="Trade Accounts Receivable (Tabl" sheetId="27" state="visible" r:id="rId27"/>
    <sheet xmlns:r="http://schemas.openxmlformats.org/officeDocument/2006/relationships" name="Inventories, Net (Tables)" sheetId="28" state="visible" r:id="rId28"/>
    <sheet xmlns:r="http://schemas.openxmlformats.org/officeDocument/2006/relationships" name="Other Current Assets and Othe29" sheetId="29" state="visible" r:id="rId29"/>
    <sheet xmlns:r="http://schemas.openxmlformats.org/officeDocument/2006/relationships" name="Other Current Liabilities (Tabl" sheetId="30" state="visible" r:id="rId30"/>
    <sheet xmlns:r="http://schemas.openxmlformats.org/officeDocument/2006/relationships" name="Property, Plant and Equipment31"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Geographic Information (Tables)" sheetId="36" state="visible" r:id="rId36"/>
    <sheet xmlns:r="http://schemas.openxmlformats.org/officeDocument/2006/relationships" name="Related Parties (Tables)" sheetId="37" state="visible" r:id="rId37"/>
    <sheet xmlns:r="http://schemas.openxmlformats.org/officeDocument/2006/relationships" name="General (Details Narrative)"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Acquisitions (Details Narrative" sheetId="42" state="visible" r:id="rId42"/>
    <sheet xmlns:r="http://schemas.openxmlformats.org/officeDocument/2006/relationships" name="Acquisitions - Schedule of ESWi" sheetId="43" state="visible" r:id="rId43"/>
    <sheet xmlns:r="http://schemas.openxmlformats.org/officeDocument/2006/relationships" name="Acquisitions - Summary of Purch" sheetId="44" state="visible" r:id="rId44"/>
    <sheet xmlns:r="http://schemas.openxmlformats.org/officeDocument/2006/relationships" name="Acquisitions - Schedule of Pro " sheetId="45" state="visible" r:id="rId45"/>
    <sheet xmlns:r="http://schemas.openxmlformats.org/officeDocument/2006/relationships" name="Trade Accounts Receivable - Sch" sheetId="46" state="visible" r:id="rId46"/>
    <sheet xmlns:r="http://schemas.openxmlformats.org/officeDocument/2006/relationships" name="Trade Accounts Receivable - S47" sheetId="47" state="visible" r:id="rId47"/>
    <sheet xmlns:r="http://schemas.openxmlformats.org/officeDocument/2006/relationships" name="Inventories, Net - Schedule of " sheetId="48" state="visible" r:id="rId48"/>
    <sheet xmlns:r="http://schemas.openxmlformats.org/officeDocument/2006/relationships" name="Other Current Assets and Othe49" sheetId="49" state="visible" r:id="rId49"/>
    <sheet xmlns:r="http://schemas.openxmlformats.org/officeDocument/2006/relationships" name="Other Current Assets and Othe50" sheetId="50" state="visible" r:id="rId50"/>
    <sheet xmlns:r="http://schemas.openxmlformats.org/officeDocument/2006/relationships" name="Other Current Liabilities - Sch"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Debt (Details Narrative)" sheetId="58" state="visible" r:id="rId58"/>
    <sheet xmlns:r="http://schemas.openxmlformats.org/officeDocument/2006/relationships" name="Debt - Schedule of Long Term De" sheetId="59" state="visible" r:id="rId59"/>
    <sheet xmlns:r="http://schemas.openxmlformats.org/officeDocument/2006/relationships" name="Debt - Schedule of Maturities o" sheetId="60" state="visible" r:id="rId60"/>
    <sheet xmlns:r="http://schemas.openxmlformats.org/officeDocument/2006/relationships" name="Income Taxes (Details Narrative" sheetId="61" state="visible" r:id="rId61"/>
    <sheet xmlns:r="http://schemas.openxmlformats.org/officeDocument/2006/relationships" name="Income Taxes - Schedule of Comp" sheetId="62" state="visible" r:id="rId62"/>
    <sheet xmlns:r="http://schemas.openxmlformats.org/officeDocument/2006/relationships" name="Fair Value Measurements (Detail" sheetId="63" state="visible" r:id="rId63"/>
    <sheet xmlns:r="http://schemas.openxmlformats.org/officeDocument/2006/relationships" name="Fair Value Measurements - Summa" sheetId="64" state="visible" r:id="rId64"/>
    <sheet xmlns:r="http://schemas.openxmlformats.org/officeDocument/2006/relationships" name="Geographic Information - Schedu" sheetId="65" state="visible" r:id="rId65"/>
    <sheet xmlns:r="http://schemas.openxmlformats.org/officeDocument/2006/relationships" name="Related Parties (Details Narrat" sheetId="66" state="visible" r:id="rId66"/>
    <sheet xmlns:r="http://schemas.openxmlformats.org/officeDocument/2006/relationships" name="Related Parties - Schedule of R" sheetId="67" state="visible" r:id="rId67"/>
    <sheet xmlns:r="http://schemas.openxmlformats.org/officeDocument/2006/relationships" name="Dividends Payable (Details Narr" sheetId="68" state="visible" r:id="rId68"/>
    <sheet xmlns:r="http://schemas.openxmlformats.org/officeDocument/2006/relationships" name="Commitments and Contingencies (" sheetId="69" state="visible" r:id="rId69"/>
  </sheets>
  <definedNames/>
  <calcPr calcId="124519" fullCalcOnLoad="1"/>
</workbook>
</file>

<file path=xl/sharedStrings.xml><?xml version="1.0" encoding="utf-8"?>
<sst xmlns="http://schemas.openxmlformats.org/spreadsheetml/2006/main" uniqueCount="591">
  <si>
    <t>Document And Entity Information</t>
  </si>
  <si>
    <t>9 Months Ended</t>
  </si>
  <si>
    <t>Sep. 30, 2017shares</t>
  </si>
  <si>
    <t>Document And Entity Information [Abstract]</t>
  </si>
  <si>
    <t>Entity Registrant Name</t>
  </si>
  <si>
    <t>Tecnoglas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TGLS</t>
  </si>
  <si>
    <t>Document Fiscal Period Focus</t>
  </si>
  <si>
    <t>Q3</t>
  </si>
  <si>
    <t>Document Fiscal Year Focus</t>
  </si>
  <si>
    <t>Condensed Consolidated Balance Sheets (Unaudited) - USD ($) $ in Thousands</t>
  </si>
  <si>
    <t>Sep. 30, 2017</t>
  </si>
  <si>
    <t>Dec. 31, 2016</t>
  </si>
  <si>
    <t>Current assets:</t>
  </si>
  <si>
    <t>Cash and cash equivalents</t>
  </si>
  <si>
    <t>Investments</t>
  </si>
  <si>
    <t>Trade accounts receivable, net</t>
  </si>
  <si>
    <t>Due from related parties</t>
  </si>
  <si>
    <t>Inventories</t>
  </si>
  <si>
    <t>Other current assets</t>
  </si>
  <si>
    <t>Total current assets</t>
  </si>
  <si>
    <t>Long term assets:</t>
  </si>
  <si>
    <t>Property, plant and equipment, net</t>
  </si>
  <si>
    <t>Deferred taxes</t>
  </si>
  <si>
    <t xml:space="preserve"> </t>
  </si>
  <si>
    <t>Intangible assets</t>
  </si>
  <si>
    <t>Goodwill</t>
  </si>
  <si>
    <t>Other long-term assets</t>
  </si>
  <si>
    <t>Total long-term assets</t>
  </si>
  <si>
    <t>Total assets</t>
  </si>
  <si>
    <t>Current liabilities:</t>
  </si>
  <si>
    <t>Short-term debt and current portion of long term debt</t>
  </si>
  <si>
    <t>Trade accounts payable and accrued expenses</t>
  </si>
  <si>
    <t>Due to related parties</t>
  </si>
  <si>
    <t>Payable associated to GM&amp;P acquisition</t>
  </si>
  <si>
    <t>Dividends payable</t>
  </si>
  <si>
    <t>Current portion of customer advances on uncompleted contracts</t>
  </si>
  <si>
    <t>Other current liabilities</t>
  </si>
  <si>
    <t>Total current liabilities</t>
  </si>
  <si>
    <t>Long term liabilities:</t>
  </si>
  <si>
    <t>Deferred income taxes</t>
  </si>
  <si>
    <t>Customer advances on uncompleted contracts</t>
  </si>
  <si>
    <t>Long term debt</t>
  </si>
  <si>
    <t>Total Long-Term Liabilities</t>
  </si>
  <si>
    <t>Total liabilities</t>
  </si>
  <si>
    <t>COMMITMENTS AND CONTINGENCIES</t>
  </si>
  <si>
    <t>SHAREHOLDERS' EQUITY</t>
  </si>
  <si>
    <t>Preferred shares, $0.0001 par value, 1,000,000 shares authorized, 0 shares issued and outstanding at September 30, 2017 and December 31, 2016 respectively</t>
  </si>
  <si>
    <t>Ordinary shares, $0.0001 par value, 100,000,000 shares authorized, 34,211,265 and 33,172,144 shares issued and outstanding at September 30, 2017 and December 31, 2016, respectively</t>
  </si>
  <si>
    <t>Legal reserves</t>
  </si>
  <si>
    <t>Additional paid-in capital</t>
  </si>
  <si>
    <t>Retained earnings</t>
  </si>
  <si>
    <t>Accumulated other comprehensive (loss)</t>
  </si>
  <si>
    <t>Shareholders' equity attributable to controlling interest</t>
  </si>
  <si>
    <t>Shareholders' equity attributable to non-controlling interest</t>
  </si>
  <si>
    <t>Total shareholders' equity</t>
  </si>
  <si>
    <t>Total liabilities and shareholders' equity</t>
  </si>
  <si>
    <t>Condensed Consolidated Balance Sheets (Unaudited) (Parenthetical) - $ / shares</t>
  </si>
  <si>
    <t>Statement of Financial Position [Abstract]</t>
  </si>
  <si>
    <t>Preferred shares, par value</t>
  </si>
  <si>
    <t>Preferred shares, shares authorized</t>
  </si>
  <si>
    <t>Preferred stock, shares issued</t>
  </si>
  <si>
    <t>Preferred shares, shares outstanding</t>
  </si>
  <si>
    <t>Ordinary shares, par value</t>
  </si>
  <si>
    <t>Ordinary shares, shares authorized</t>
  </si>
  <si>
    <t>Ordinary shares, shares, issued</t>
  </si>
  <si>
    <t>Ordinary shares, shares, outstanding</t>
  </si>
  <si>
    <t>Condensed Consolidated Statements of Operations and Other Comprehensive Income (Unaudited) - USD ($) $ in Thousands</t>
  </si>
  <si>
    <t>3 Months Ended</t>
  </si>
  <si>
    <t>Sep. 30, 2016</t>
  </si>
  <si>
    <t>Operating revenues:</t>
  </si>
  <si>
    <t>External customers</t>
  </si>
  <si>
    <t>Related parties</t>
  </si>
  <si>
    <t>Total operating revenues</t>
  </si>
  <si>
    <t>Cost of sales</t>
  </si>
  <si>
    <t>Gross Profit</t>
  </si>
  <si>
    <t>Operating expenses:</t>
  </si>
  <si>
    <t>Selling expense</t>
  </si>
  <si>
    <t>General and administrative expense</t>
  </si>
  <si>
    <t>Provision for bad debt and write offs</t>
  </si>
  <si>
    <t>Total Operating Expenses</t>
  </si>
  <si>
    <t>Operating income</t>
  </si>
  <si>
    <t>Gain on change in fair value of earnout shares liabilities</t>
  </si>
  <si>
    <t>Gain on change in fair value of warrant liability</t>
  </si>
  <si>
    <t>Non-operating income</t>
  </si>
  <si>
    <t>Foreign currency transactions gains (losses)</t>
  </si>
  <si>
    <t>Gain (Loss) on extinguishment of Debt</t>
  </si>
  <si>
    <t>Interest expense and amortization of deferred cost of financing</t>
  </si>
  <si>
    <t>Income (Loss) before taxes</t>
  </si>
  <si>
    <t>Income tax provision</t>
  </si>
  <si>
    <t>Net income (loss)</t>
  </si>
  <si>
    <t>Less: Net income attributable to non-controlling interest</t>
  </si>
  <si>
    <t>Net income (loss) attributable to parent</t>
  </si>
  <si>
    <t>Comprehensive income:</t>
  </si>
  <si>
    <t>Foreign currency translation adjustments</t>
  </si>
  <si>
    <t>Total comprehensive income (loss)</t>
  </si>
  <si>
    <t>Basic income (loss) per share</t>
  </si>
  <si>
    <t>Diluted income (loss) per share</t>
  </si>
  <si>
    <t>Basic weighted average common shares outstanding</t>
  </si>
  <si>
    <t>Diluted weighted average common shares outstanding</t>
  </si>
  <si>
    <t>Condensed Consolidated Statements of Cash Flows (Unaudited) - USD ($) $ in Thousands</t>
  </si>
  <si>
    <t>CASH FLOWS FROM OPERATING ACTIVITIES</t>
  </si>
  <si>
    <t>Net income</t>
  </si>
  <si>
    <t>Adjustments to reconcile net income to net cash provided by (used in) operating activities:</t>
  </si>
  <si>
    <t>Provision for bad debts</t>
  </si>
  <si>
    <t>Provision for obsolete inventory</t>
  </si>
  <si>
    <t>Depreciation and amortization</t>
  </si>
  <si>
    <t>Change in fair value of earnout share liability</t>
  </si>
  <si>
    <t>Change in fair value of warrant liability</t>
  </si>
  <si>
    <t>Extinguishment of debt</t>
  </si>
  <si>
    <t>Director stock compensation</t>
  </si>
  <si>
    <t>Other non-cash adjustments</t>
  </si>
  <si>
    <t>Changes in operating assets and liabilities:</t>
  </si>
  <si>
    <t>Trade accounts receivables</t>
  </si>
  <si>
    <t>Prepaid expenses</t>
  </si>
  <si>
    <t>Other assets</t>
  </si>
  <si>
    <t>Taxes payable</t>
  </si>
  <si>
    <t>Labor liabilities</t>
  </si>
  <si>
    <t>CASH PROVIDED BY (USED IN) OPERATING ACTIVITIES</t>
  </si>
  <si>
    <t>CASH FLOWS FROM INVESTING ACTIVITIES</t>
  </si>
  <si>
    <t>Proceeds from sale of investments</t>
  </si>
  <si>
    <t>Proceeds from sale of property and equipment</t>
  </si>
  <si>
    <t>Business acquisitions</t>
  </si>
  <si>
    <t>Cash acquired from GM&amp;P and Componenti</t>
  </si>
  <si>
    <t>Purchase of investments</t>
  </si>
  <si>
    <t>Acquisition of property and equipment</t>
  </si>
  <si>
    <t>CASH USED IN INVESTING ACTIVITIES</t>
  </si>
  <si>
    <t>CASH FLOWS FROM FINANCING ACTIVITIES</t>
  </si>
  <si>
    <t>Proceeds from debt</t>
  </si>
  <si>
    <t>Cash Dividend</t>
  </si>
  <si>
    <t>Proceeds from bond issuance</t>
  </si>
  <si>
    <t>UPO exercise</t>
  </si>
  <si>
    <t>ESW distributions prior to acquisition</t>
  </si>
  <si>
    <t>Repayments of debt</t>
  </si>
  <si>
    <t>CASH PROVIDED BY FINANCING ACTIVITIES</t>
  </si>
  <si>
    <t>Effect of exchange rate changes on cash and cash equivalents</t>
  </si>
  <si>
    <t>NET (DECREASE) INCREASE IN CASH</t>
  </si>
  <si>
    <t>CASH - Beginning of period</t>
  </si>
  <si>
    <t>CASH - End of period</t>
  </si>
  <si>
    <t>SUPPLEMENTAL DISCLOSURES OF CASH FLOW INFORMATION</t>
  </si>
  <si>
    <t>Interest</t>
  </si>
  <si>
    <t>Income Tax</t>
  </si>
  <si>
    <t>NON-CASH INVESTING AND FINANCING ACTIVITES:</t>
  </si>
  <si>
    <t>Assets acquired under capital lease</t>
  </si>
  <si>
    <t>Condensed Consolidated Statements of Shareholders' Equity (Unaudited) - 9 months ended Sep. 30, 2017 - USD ($) $ in Thousands</t>
  </si>
  <si>
    <t>Ordinary Shares [Member]</t>
  </si>
  <si>
    <t>Additional Paid-in Capital [Member]</t>
  </si>
  <si>
    <t>Legal Reserve [Member]</t>
  </si>
  <si>
    <t>Retained Earnings (Accumulated Deficit) [Member]</t>
  </si>
  <si>
    <t>Accumulated Other Comprehensive Loss [Member]</t>
  </si>
  <si>
    <t>Total Shareholders' Equity Attributable to Parent [Member]</t>
  </si>
  <si>
    <t>Non-Controlling Interest [Member]</t>
  </si>
  <si>
    <t>Total</t>
  </si>
  <si>
    <t>Balance beginning at Dec. 31, 2016</t>
  </si>
  <si>
    <t>Balance beginning, shares at Dec. 31, 2016</t>
  </si>
  <si>
    <t>Dividends</t>
  </si>
  <si>
    <t>Dividends, shares</t>
  </si>
  <si>
    <t>Unit purchase options</t>
  </si>
  <si>
    <t>Unit purchase options, shares</t>
  </si>
  <si>
    <t>Share based compensation</t>
  </si>
  <si>
    <t>Share based compensation, shares</t>
  </si>
  <si>
    <t>Non-controlling interest</t>
  </si>
  <si>
    <t>Foreign currency translation</t>
  </si>
  <si>
    <t>Net Income</t>
  </si>
  <si>
    <t>Balance ending at Sep. 30, 2017</t>
  </si>
  <si>
    <t>Balance ending, shares at Sep. 30, 2017</t>
  </si>
  <si>
    <t>General</t>
  </si>
  <si>
    <t>Organization, Consolidation and Presentation of Financial Statements [Abstract]</t>
  </si>
  <si>
    <t>Note 1. General Business Description Tecnoglass Inc. (“TGI,” the “Company,”
“we,” “us” or “our”) was incorporated in the Cayman Islands on September 21, 2011 under the
name “Andina Acquisition Corporation” (“Andina”) as a blank check company. Andina’s registration
statement for its initial public offering (the “Public Offering”) was declared effective on March 16, 2012. Andina
consummated the Public Offering, the private placement of warrants (“Private Placement”) and the sale of options to
the Underwriters on March 22, 2012, receiving proceeds, net of transaction costs, of $43,163, of which $42,740 was placed in a
trust account.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about two thirds of its production
to foreign countries. On March 29, 2017, we established ESWindows Europe SRL, a subsidiary based in Italy out of which we expect
to expand our sales to European and Middle Eastern markets. 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ES designs, manufactures, markets and installs
architectural systems for high, medium and low-rise construction, glass and aluminum windows and doors, office dividers and interiors,
floating facades and commercial display windows. In 2014, the Company established two Florida
limited liability companies, Tecnoglass LLC (“Tecno LLC”) and Tecnoglass RE LLC (“Tecno RE”) to acquire
manufacturing facilities, manufacturing machinery and equipment, customer lists and exclusive design permits. In December 2016, as part of our strategy to
vertically integrate our operations, we acquired 100% of the stock of E.S. Windows LLC (“ESW LLC”), 85.06% of which
was acquired directly by Tecnoglass and 14.94% by our subsidiary ES, for a total purchase price of $13,500, which consisted of
(i) 734,400 ordinary shares issued in connection with the transaction for approximately $9,200 based on a stock price of $12.50,
(ii) approximately $2,300 in cash, and (iii) approximately $2,000 related to the assignment to the former members of ESW of certain
accounts receivable owed by a related party to ES. The acquisition was deemed to be a transaction between entities under common
control, which, under applicable accounting guidelines, requires the assets and liabilities to be transferred at historical cost
of the entity, with prior periods retroactively adjusted to furnish comparative information. On March 1, 2017, the Company acquired Giovanni
Monti and Partners Consulting and Glazing Contractors, Inc. (“GM&amp;P”), a Florida-based commercial consulting, glazing
and engineering company, specializing in windows and doors for commercial contractors, including its 60% owned subsidiary, Componenti
USA LLC. The purchase price for the acquisition was $35,000 of which $6,000 of the purchase price was paid in cash by the Company
with the remaining amount to be payable by the Company in cash, stock of the Company or a combination of both at the Company´s
sole discretion originally within 180 days after closing and subsequently amended to be paid by May 15, 2018. For more information
on this acquisition, please refer to Note 3. Acquisitions.</t>
  </si>
  <si>
    <t>Basis of Presentation and Summary of Significant Accounting Policies</t>
  </si>
  <si>
    <t>Accounting Policies [Abstract]</t>
  </si>
  <si>
    <t>Note 2. Basis of Presentation and Summary
of Significant Accounting Policie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6. The year-end condensed balance sheet data was derived from audited financial statements, but does
not include all disclosures required by US GAAP. Prior year financial information has been retroactively
adjusted for an acquisition under common control.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ESW LLC in
the Company’s financial statements. The accompanying financial statements and related notes have been retroactively adjusted
to include the historical results and financial position of the acquired company prior to the acquisition date during the periods
the assets were under common control. All financial information presented for the periods after the ESW LLC acquisition represent
the consolidated results of operations, financial position and cash flows of the Company with retroactive adjustments of the results
of operations, financial position and cash flows of the acquired company during the periods the assets were under common control.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These financial statements
reflect all adjustments that in the opinion of management are necessary for a fair statement of the financial position, results
of operations and cash flows for the period presented, and are of a normal, recurring nature. Principles of Consolidation These unaudited condensed consolidated financial
statements consolidate TGI, its subsidiaries TG, ES, ESW LLC, ESW Europe SRL, Tecno LLC, Tecno RE, GM&amp;P and Componenti USA
LLC,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Non-controlling interest When the company owns a majority (but less
than 100%) of a subsidiary’s stock, the company include in its condensed consolidated Financial Statements the non-controlling
interest in the subsidiary. The non-controlling interest in the Condensed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 Foreign Currency Translation The condensed consolidated financial statements
are presented in U.S. Dollars, the reporting currency.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densed consolidated statement
of operations as foreign exchange gains and losses. Business combinations We allocate the total purchase price of the
acquired tangible and intangible assets acquired and liabilities assumed based on their estimated fair values as of the business
combination date, with the excess purchase price recorded as goodwill. The purchase price allocation process required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in part based on valuation models that incorporate projections of
expected future cash flows and operating plans and are inherently uncertain. Valuations are performed by management or third-party
valuation specialists under management’s supervision. In determining the fair value of assets acquired and liabilities assumed
in business combinations, as appropriate, we may use one of the following recognized valuation methods: the income approach (including
the cost saving method and the discounted cash flows from relief from royalty), the market approach and/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as well as assumptions about the period of time the acquired brand will continue to benefit to the combined company’s product portfolio
● cost of capital, risk-adjusted discount rates and income tax rates However, different assumptions regarding projected
performance and other factors associated with the acquired assets may affect the amount recorded under each type of assets and
liabilities, mainly between property, plant and equipment, intangibles assets, goodwill and deferred income tax liabilities and
subsequent assessment could result in future impairment charges. The purchase price allocation process also entails us to refine
these estimates over a measurement period not to exceed one year to reflect new information obtained surrounding facts and circumstances
existing at acquisition date. Acquisitions under common
control are recorded retroactively starting from the first date of common control. Instead of using fair value, the Company consolidates
the financial statements of the entity acquired using the existing carrying values. 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are recognized
using the percentage-of-completion method, measured by the percentage of costs incurred to date to total estimated costs for each
contract. Revenues from fixed price contracts amount to 56% and 47% of the Company’s sales for the three and nine months
ended September 30, 2017, respectively, and 17% and 16% for the three and nine months ended September 30, 2016, respectively, as
GM&amp;P, acquired in March of 2017 largely accounts for its revenues through the percentage of completion method.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have not had a material effect on the Company’s financial statements. Property, Plant and Equipment Property, plant and equipment are recorded
at cost. Significant improvements and renewals that extend the useful life of the asset are capitalized. Interest incurr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operating expenses. Depreciation is computed
on a straight-line basis, based on the following estimated useful lives:
Buildings 20 years
Machinery and equipment 10 years
Furniture and fixtures 10 years
Office equipment and software 5 years
Vehicles 5 years 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the loss of a significant customer, loss of key personnel or a significant adverse change in business
climate or regulations. There were no triggering events or circumstances noted and as such no impairment was needed for the intangible
assets subject to amortization. See Note 9 - Goodwill and Intangible Assets for additional information. Earnings per Share Basic earnings per share is computed by dividing
net income by the weighted-average number of ordinary shares outstanding during the period. Income per share assuming dilution
(diluted earnings per share) would give effect to dilutive options, warrants, earnout shares, and other potential ordinary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alculation of
diluted earnings per share for the three and nine months ended September 30, 2017 include the dilutive effect of 589,950 dilutive
securities related to the dividend declared. The calculation of diluted earnings per share for the three months ended September
30, 2016 excludes the effect of 589,950 dilutive securities related to the dividend declared as there is a net loss for the period
and their inclusion would be anti-dilutive. For the nine months ended September 30, 2016, the Company considered the dilutive effect
of warrants to purchase ordinary shares, unit purchase options exercisable into ordinary shares, and shares issuable under the
earnout agreement, and share dividends paid out since, which are retroactively adjusted, in the calculation of diluted income per
share, which resulted in 3,846,918 shares of dilutive securities. The following table sets forth the computation
of the basic and diluted earnings per share for the three and nine months ended September 30, 2017 and 2016:
Three months ended September 30, Nine months ended September 30,
2017 2016 2017 2016
Net (loss) income attributable to parent $ 6,924 $ (8,783 ) $ 4,383 $ 20,252
Denominator
Denominator for basic earnings per ordinary share - weighted average shares outstanding 34,211,265 30,349,145 34,233,851 29,526,731
Effect of dilutive securities 589,950 - 589,950 3,846,918
Denominator for diluted earnings per ordinary share - weighted average shares outstanding 34,801,215 30,349,145 34,823,801 33,373,649
Basic earnings per ordinary share $ 0.20 $ (0.29 ) $ 0.13 $ 0.69
Diluted earnings per ordinary share $ 0.20 $ (0.29 ) $ 0.13 $ 0.61 Shipping and Handling Costs The Company classifies amounts billed to customers
related to shipping and handling as product revenues. The Company records and presents shipping and handling costs in selling expenses.
Shipping and handling costs for the nine months ended September 30, 2017 and 2016 were $9,504 and $11,725, respectively, and for
the three months ended September 30, 2017 and 2016 were $3,315 and $4,274, respectively. Dividends Payable The company accounts for its dividend declared
as a liability under ASC 480 - Distinguishing Liabilities from Equity since the shareholder have the option to elect cash or stock,
and reclassifies from dividend payable to additional paid-in capital for the stock dividend elections. The dividend payable is
not subject to re-measurement at each balance sheet date since the dividend is a fixed monetary amount known at inception and thus
no change in fair value adjustment is necessary. Recently Issued Accounting Pronounc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Company is currently evaluating the potential effect of this ASU on its consolidated financial statements. In May 2016, the FASB also issued ASU 2016-12,
Revenue from Contracts with Customers - Narrow-Scope Improvements and Practical Expedients (“ASU 2016-12”), which provides
clarification on certain topics within ASU 2014-09, Revenue from Contracts with Customers (Topic 606) (“ASU 2014-09”),
including assessing collectability, presentation of sales taxes, the measurement date for non-cash consideration and completed
contracts at transition, as well as providing a practical expedient for contract modifications at transition. The effective date
and transition requirements for the amendments in ASU 2016-08, ASU 2016-10 and ASU 2016-12 are the same as the effective date and
transition requirements of ASU 2014-09, which is effective for fiscal years, and for interim periods within those years, beginning
after December 15, 2017.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has completed the planning phase
of the adoption of this ASU and as of September 30, 2017, the Company has completed training regarding the new revenue recognition
standard and has established criteria to continue to assess the impact. The contracts and performance obligations have been identified
and the Company will assess the impact during the fourth quarter of the year. In August 2016, the FASB issued ASU 2016-15,
Statement of Cash Flows (Topic 230): Classification of Certain Cash Receipts and Cash Payments (“ASU 2016-15”). ASU
2016-15 reduces diversity in practice by providing guidance on the classification of certain cash receipts and payments in the
statement of cash flows. ASU 2016-15 clarifies that when cash receipts and cash payments have aspects of more than one class of
cash flows and cannot be separated, classification will depend on the predominant source or use. ASU 2016-15 is effective on a
retrospective basis for fiscal years, and for interim periods within those fiscal years, beginning after December 15, 2017, with
early adoption permitted. The Company is currently evaluating the potential effect of this ASU on its consolidated financial statements. On October 24, 2016, the FASB issued Accounting
Standards Update 2016-16, Accounting for Income Taxes: Intra-Entity Asset Transfers of Assets Other than Inventory. The ASU is
part of the Board’s simplification initiative aimed at reducing complexity in accounting standards. Under current GAAP, the
tax effects of intra-entity asset transfers (intercompany sales) are deferred until the transferred asset is sold to a third party
or otherwise recovered through use. This is an exception to the principle in ASC 740, Income Taxes, that generally requires comprehensive
recognition of current and deferred income taxes.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The Company
is currently evaluating the potential effect of this ASU on its consolidated financial statements. In November 2016, the FASB issued ASU No. 2016-18,
“Restricted Cash” (“ASU 2016-18”). ASU 2016-18 provides amendments to ASC No. 230, “Statement of
Cash Flows,” which require that a statement of cash flows explain the change during the period in the total of cash, cash
equivalents and amounts generally described as restricted cash and restricted cash equivalents. The amendments in this update are
effective retrospectively during interim and annual periods beginning after December 15, 2017, with early adoption permitted. The
Company is currently evaluating the potential effect of this ASU on its consolidated financial statements. In December 2016, the FASB issued Accounting
Standards Update 2016-20, Technical Corrections and Improvements to Topic 606, Revenue from Contracts with Customers, (“ASU
2016-20”). The purpose of ASU 2016-20 is to amend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is currently evaluating the potential effect of this ASU on its consolidated financial statements. In January 2017, the FASB issued ASU No. 2017-01,
“Clarifying the Definition of a Business” (“ASU 2017-01”). ASU 2017-01 provides amendments to ASC No. 805,
“Business Combinations,” which clarify the definition of a business with the objective of adding guidance to assist
entities with evaluating whether transactions should be accounted for as acquisitions (or disposals) of assets or businesses. The
amendments in this update are effective prospectively during interim and annual periods beginning after December 15, 2017, with
early adoption permitted. The Company is currently evaluating the potential effect of this ASU on its consolidated financial statements. In January 2017, the FASB issued ASU No. 2017-04,
“Simplifying the Test for Goodwill Impairment” (“ASU 2017-04”). ASU 2017-04 provides amendments to ASC
No. 350, “Intangibles - Goodwill and Other” (“ASC 350”),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is currently evaluating the potential effect of this ASU on its consolidated
financial statements.</t>
  </si>
  <si>
    <t>Acquisitions</t>
  </si>
  <si>
    <t>Business Combinations [Abstract]</t>
  </si>
  <si>
    <t>Note 3. Acquisitions ESWindows Acquisition On December 2, 2016, we acquired 100% of the
stock of ESW LLC, 85.06% of which was acquired directly by Tecnoglass and 14.94% by our subsidiary ES, for a total purchase price
of $13,500, which consisted of (i) 734,400 ordinary shares issued in connection with the transaction for approximately $9,200 based
on a stock price of $12.50, (ii) approximately $2,300 in cash, and (iii) approximately $2,000 related to the assignment to the
former members of ESW of certain accounts receivable owed by Ventana Solar S.A. (“VS”) to ES. The company paid $2,382
in cash during the nine-month period ending September 30, 2017 related to this transaction. VS, a Panama sociedad anonima,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the previous owners of ESW LLC in the Company’s financial statements. The following table includes the financial
information as originally reported and the net effect of the ESW LLC acquisition after elimination of intercompany transactions.
Three months ended September 30, 2016
Without acquisition Net effect of acquisition Considering acquisition
Net Revenues $ 80,025 $ 1,048 $ 81,073
Net (loss) income attributable to parent $ (7,923 ) $ (860 ) $ (8,783 )
Basic income per share $ (0.27 ) $ (0.02 ) $ (0.29 )
Diluted income per share $ (0.27 ) $ (0.02 ) $ (0.29 )
Basic weighted average common shares outstanding 29,614,745 734,400 30,349,145
Diluted weighted average common shares outstanding 29,614,745 734,400 30,349,145
Nine months ended September 30, 2016
Without acquisition Net effect of acquisition Considering acquisition
Net revenues $ 218,441 $ 6,300 $ 224,741
Net (loss) income attributable to parent $ 20,114 $ 138 $ 20,252
Basic income per share $ 0.70 $ (0.01 ) $ 0.69
Diluted income per share $ 0.62 $ (0.01 ) $ 0.61
Basic weighted average common shares outstanding 28,792,331 734,400 29,526,731
Diluted weighted average common shares outstanding 32,639,249 734,400 33,373,649
Cash used in operating activities $ (14,084 ) $ 2,224 $ (11,860 )
Net (decrease) increase in cash $ (371 ) $ 886 $ 515 The number of basic and diluted weighted average
common shares outstanding prior to the acquisition of ESW LLC include 1,302,377 and 1,892,161 shares, respectively, issued after
the financial statements for nine months ended September 30, 2016 were issued related to a stock dividend during 2016 and 2017. GM&amp;P Acquisition On March 1, 2017, the Company acquired a 100%
controlling interest in GM&amp;P, a Florida-based commercial consulting, glazing and engineering company, specializing in windows
and doors for commercial contractors. The primary reasons for the acquisitions are to continue Tecnoglass’ long-term strategy
of being vertically integrated, to penetrate different markets in the U.S. to streamline its distribution logistics, and to fabricate
in the United States when economically advantageous. The purchase price for the acquisition was $35,000, of which $6,000 of the
purchase price was paid in cash by the Company on May 17, 2017, with the remaining amount to be payable by the Company in cash,
stock of the Company or a combination of both at the Company´s sole discretion within 180 days after closing, subsequently
amended to be paid by May 15, 2018 . With the acquisition of GM&amp;P, the Company
also acquired a 60% equity interest in Componenti USA LLC, a subsidiary of GM&amp;P that provides architectural specialties in
the US, specializing in design-build systems for individual projects and with experience in value engineering to create products
that comply with the architects’ original design intent, while maintaining focus on affordable construction methods and materials. The following table summarizes the consideration
transferred to acquire GM&amp;P and the amounts of identified assets acquired and liabilities assumed at the acquisition date,
as well as the fair value of the non-controlling interest in Componenti USA LLC as of the acquisition date. Under ASC 805, a company
can apply measurement period adjustments during the twelve-month period after the date of acquisition. During this period, the
acquirer may adjust preliminary amounts recognized at the acquisition date to their subsequently determined final fair values.
The allocation of the consideration transferred was based on management’s judgment after evaluation of several factors, including
a preliminary valuation assessment. Finalization of the analysis has not been completed and could result in measurement periods
adjustments that could change the composition of current asset, fixed assets, intangible assets, goodwill, and liabilities. The
goodwill is not expected to be deductible for tax purposes. The following table summarizes the purchase
price allocation of the total consideration transferred:
Consideration Transferred:
Notes payable (Cash or Stock) $ 35,000
Fair value of the non-controlling interest in Componenti 1,141
Recognized amounts of identifiable assets acquired and liabilities assumed: Preliminary Purchase Price Allocation Measurement Period Adjustments Adjusted Purchase Price Allocation
Cash and equivalents $ 509 509
Accounts receivable 42,314 42,314
Cost and estimated earnings in excess of billings 4,698 4,698
Other current assets 589 589
Property, plant, and equipment 684 684
Other non-current tangible assets 59 59
Trade name 980 980
Non-compete agreement 165 165
Contract backlog 3,090 3,090
Customer relationships 4,140 4,140
Accounts payable (22,330 ) 275 (22,055 )
Other current liabilities assumed (13,967 ) (13,967 )
Non-current liabilities assumed (3,634 ) (3,231 ) (6,865 )
Total identifiable net assets 17,297 (2,956 ) 14,341
Goodwill (including Workforce) $ 18,844 2,956 $ 21,800 The adjustment made to the preliminary purchase
price allocation to Non-current liabilities assumed is related to an adjustment in deferred tax liability. The excess of the consideration
transferred over the estimated fair values of assets acquired and liabilities assumed was recorded as goodwill. The identifiable
intangible asset subject to amortization was the tradename, customer relationships, non-compete agreement, and backlog, which have
a remaining useful life of two to five years. See Note 9 – Goodwill and Intangible Assets for additional information. The following unaudited pro forma financial
information assumes the acquisition had occurred as of January 1, 2016 which does not include GM&amp;P actual results for the entire
period. Pro forma results have been prepared by adjusting our historical results to include the results of GM&amp;P adjusted for
the amortization expense related to the intangible assets arising from the acquisition.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Actual Pro-Forma Pro-Forma Pro-Forma
Three Months Three Months Nine Months Nine Months
Ended Ended Ended Ended
(in thousands, except per share amounts) September 30, 2017 September 30, 2016 September 30, 2017 September 30, 2016
Pro Forma Results
Net sales $ 83,384 $ 101,442 $ 240,164 $ 272,985
Net (loss) income attributable to parent $ 6,924 $ (2,499 ) $ 3,329 $ 28,917
Net income per common share:
Basic $ 0.20 $ (0.08 ) $ 0.10 $ 0.98
Diluted $ 0.20 $ (0.08 ) $ 0.10 $ 0.87 The actual sales and net income that is included
within the Statement of Operations for the nine-month period ended September 30, 2017 is $81,878 and $5,938, respectively. Non-controlling interest With the acquisition of GM&amp;P, the Company
also acquired a 60% equity interest in Componenti USA LLC, a subsidiary of GM&amp;P that provides architectural specialties in
the US, specializing in design-build systems for individual projects and with experience in value engineering to create products
that comply with the architects’ original design intent, while maintaining focus on affordable construction methods and
materials. The 40% non-controlling interest in Componenti is included in the opening balance sheet as of the acquisition date
and its fair value amounted to $1,141. When the company owns a majority (but less than 100%) of a subsidiary’s stock, the
Company includes in its Consolidated Financial Statements the non-controlling interest in the subsidiary. The non-controlling
interest in the Condensed Consolidated Statements of Operations and Other Comprehensive Income is equal to the non-controlling
interests’ proportionate share of the subsidiary’s net income and, as included in Shareholders’ Equity on the
Condensed Consolidated Balance Sheet, is equal to the non-controlling interests’ proportionate share of the subsidiary’s
net assets.</t>
  </si>
  <si>
    <t>Trade Accounts Receivable</t>
  </si>
  <si>
    <t>Receivables [Abstract]</t>
  </si>
  <si>
    <t>Note 4. – Trade accounts receivable Trade accounts receivable consists of the following:
September 30, 2017 December 31, 2016
Current accounts receivable $ 83,094 $ 87,704
Retainage 27,842 6,676
Total trade accounts receivable 110,936 94,380
Less: Allowance for doubtful accounts (2,400 ) (2,083 )
Total trade accounts receivable, net $ 108,536 $ 92,297 The changes in allowances for doubtful accounts
for the nine months September 30, 2017 and the year ended December 31, 2016 are as follows:
September 30, 2017 December 31, 2016
Balance at beginning of year $ 2,083 $ 189
Provision for bad debts 2,739 4,686
Allowance from acquired business 1,000 -
Deductions and write-offs, net of foreign currency adjustment (3,422 ) (2,792 )
Balance at end of period $ 2,400 $ 2,083</t>
  </si>
  <si>
    <t>Inventories, Net</t>
  </si>
  <si>
    <t>Inventory Disclosure [Abstract]</t>
  </si>
  <si>
    <t>Note 5. - Inventories, net Inventories are comprised of the following:
September 30, 2017 December 31, 2016
Raw materials $ 43,900 $ 40,219
Work in process 7,990 5,606
Finished goods 7,164 4,124
Stores and spares 5,896 5,016
Packing material 326 284
65,276 55,249
Less: inventory allowance (132 ) (157 )
$ 65,144 $ 55,092</t>
  </si>
  <si>
    <t>Other Current Assets and Other Long Term Assets</t>
  </si>
  <si>
    <t>Deferred Costs, Capitalized, Prepaid, and Other Assets Disclosure [Abstract]</t>
  </si>
  <si>
    <t>Note 6. Other Current Assets and Other Long-Term
Assets Other current assets are comprised of the following:
September 30, 2017 December 31, 2016
Unbilled receivables on uncompleted contracts $ 4,126 $ 6,625
Prepaid Expenses 952 1,183
Prepaid Taxes 14,833 14,080
Advances and other receivables 2,187 2,009
Other current assets $ 22,098 $ 23,897 Other long-term assets are comprised of the
following:
September 30, 2017 December 31, 2016
Real estate investments $ - $ 5,125
Cost method investment 500 500
Other long-term assets 2,184 $ 1,687
$ 2,684 $ 7,312</t>
  </si>
  <si>
    <t>Other Current Liabilities</t>
  </si>
  <si>
    <t>Other Liabilities Disclosure [Abstract]</t>
  </si>
  <si>
    <t>Note 7. Other Current Liabilities Other current liabilities are comprised of
the following:
September 30, 2017 December 31, 2016
Taxes payable $ 5,760 $ 16,845
Labor liabilities 2,127 1,410
$ 7,887 $ 18,255</t>
  </si>
  <si>
    <t>Property, Plant and Equipment, Net</t>
  </si>
  <si>
    <t>Property, Plant and Equipment [Abstract]</t>
  </si>
  <si>
    <t>Note 8. Property, Plant and Equipment, Net Property, plant and equipment consist of the
following:
September 30, 2017 December 31, 2016
Building $ 57,709 $ 50,887
Machinery and equipment 138,911 132,333
Office equipment and software 5,438 4,980
Vehicles 1,860 1,648
Furniture and fixtures 2,333 2,141
Total property, plant and equipment 206,251 191,989
Accumulated depreciation and amortization (63,956 ) (49,277 )
Net value of property and equipment 142,295 142,712
Land 31,424 28,085
Total property, plant and equipment, net $ 173,719 $ 170,797 Depreciation expense for the three and nine
months ended September 30, 2017 amounted to $3,871 and $11,533, respectively, and $2,314 and $8,986 for the three and nine months
ended September 30, 2016, respectively.</t>
  </si>
  <si>
    <t>Goodwill and Intangible Assets</t>
  </si>
  <si>
    <t>Goodwill and Intangible Assets Disclosure [Abstract]</t>
  </si>
  <si>
    <t>Note 9. Goodwill and Intangible Assets Goodwill The table below provides a reconciliation of
the beginning and ending balances of the Goodwill recorded on the Company’s balance sheet:
Beginning balance - December 31, 2016 $ 1,330
GM&amp;P Acquisition 18,844
Measurement period adjustment 2,956
Ending balance – September 30, 2017 $ 23,130 The $2,956 represents a second measurement
period adjustment to the preliminary purchase price allocation of the GMP acquisition which impacted accounts payable from the
reconciliation of the accounts as of the opening balance sheet date on March 1 st Intangible Assets Intangible assets include Miami-Dade County
Notices of Acceptances (NOA’s), which are certificates in the required to market hurricane- resistant glass in Florida. Also,
it includes the intangibles acquired from the acquisition of GM&amp;P and Componenti.
September 30, 2017 December 31, 2016
Gross Acc. Amort. Net Gross Acc. Amort. Net
Trade Names $ 980 $ (114 ) $ 866 $ - $ - $ -
Notice of Acceptances (NOAs), product designs and other intellectual property 10,075 (4,864 ) 5,212 8,524 (3,969 ) 4,555
Non-compete Agreement 165 (19 ) 146 - - -
Contract Backlog 3,090 (901 ) 2,189 - - -
Customer Relationships 4,140 (517 ) 3,623 - - -
$ 18,450 $ (6,415 ) $ 12,035 $ 8,524 $ (3,969 ) $ 4,555 During the three and nine months ended September
30, 2017, amortization expense amounted to $1,455 and $4,159, respectively, and was included within the general and administration
expenses in our condensed consolidated statement of operations. Similarly, amortization expense during the three and nine months
ended September 30, 2016 amounted to $785 and $2,166, respectively. The average amortization period is 5 years for the tradename,
customer relationships, and non-complete agreement; for the contract backlog is 2 years, and between 5 and 10 years for the NOAs. The estimated aggregate amortization expense
for each of the five succeeding years as of September 30, 2017 is as follows:
Year Ending (in thousands)
2017 (three months) $ 931
2018 3,693
2019 2,405
2020 2,026
2021 1,971
Thereafter 1,009
$ 12,035</t>
  </si>
  <si>
    <t>Debt</t>
  </si>
  <si>
    <t>Debt Disclosure [Abstract]</t>
  </si>
  <si>
    <t>Note 10. Debt As of September 30, 2017, the Company owed
$224.077 under its various borrowing arrangements. The obligations have maturities ranging from twelve months on revolving lines
of credit to a 15 year Export Credit Agency facility. Our credit facilities bear interest rates ranging from 3.0% to 8.2% and a
weighted average of 7.7%. On January 23, 2017, the Company issued a U.S.
dollar denominated, $210,000 offering of a 5-year senior unsecured note at a coupon rate of 8.2% in the international debt capital
markets under Rule 144A/Reg S of the Securities Act to qualified institutional buyers. The Company used approximately $182,189
of the proceeds to repay outstanding indebtedness and as a result achieved a lower cost of debt and strengthened its capital structure
given the non-amortizing structure of the new facility. Of these repayments, $59,444 were used to refinance short term debt into
long term debt. The Company’s condensed consolidated balance sheets as of December 31, 2016 reflects the effect of this refinance
of the Company’s current portion of long term debt and other current borrowings into long term debt based on the Company’s
intent as of that date, as per guidance of ASC 470, which states that a short-term obligation shall be excluded from current liabilities
if the entity intends to refinance the obligation on a long-term basis and the intent to refinance the short-term obligation on
a long-term basis is supported by a post-balance-sheet-date issuance of a long-term obligation. In accordance with ASC Topic No. 470, “Debt
– Modifications and Extinguishments” (Topic 470), a company needs to determine whether a modification or exchange of
a term loan or debt security should be accounted for as a modification or an extinguishment. The Company determined that the issuance
of the 5-year senior unsecured note under Rule 144A/Reg S was not considered a modification since the note issuance proceeds were
used to extinguish an existing debt and the note issuance was accounted for as a liability equal to the proceeds received. As such,
the payoff of the January 2016 credit facility was determined to be an extinguishment of the existing debt. We recorded a loss
on the extinguishment of debt in the amount of $3,148 in the line item “Loss on Extinguishment of Debt” in our Condensed
Consolidated Statements of Operations and Comprehensive Income. The write-off of the remaining debt issuance costs related to the
January 2016 credit facility was added back as a non-cash item in the Cash Flows from Operations. The Company’s debt is comprised of the
following:
September 30, 2017 December 31, 2016
Revolving lines of credit $ 912 $ 13,168
Capital lease - 23,696
Unsecured senior note 210,000 -
Other loans 20,537 165,330
Less: Deferred cost of financing (7,372 ) (2,597 )
Total obligations under borrowing arrangements 224,077 199,597
Less: Current portion of long-term debt and other current borrowings 3,650 2,651
Long-term debt $ 220,427 $ 196,946 Maturities of long term debt and other current
borrowings are as follows as of September 30, 2017:
2018 $ 3,650
2019 2,310
2020 2,320
2021 2,331
2022 212,342
Thereafter 8,496
Total $ 231,449 The Company had $4,799 and $8,366 of property,
plant and equipment as well as $0 and $4,757 of other long-term assets pledged to secure $3,389 and $109,193 under various lines
of credit as of September 30, 2017 and December 31, 2016, respectively. Differences between pledged assets and the amount secured
is related to the difference between carrying value of such assets recorded at historical cost and the guarantees issued to the
banks which are based on the market value of the real estate. The Company also has a revolving line of credit for up to $4,250
in name of GM&amp;P, of which $354 were outstanding as of September 30, 2017 secured by up to $51,764 of all of GM&amp;P’s
assets.</t>
  </si>
  <si>
    <t>Income Taxes</t>
  </si>
  <si>
    <t>Income Tax Disclosure [Abstract]</t>
  </si>
  <si>
    <t>Note 11. Income Taxes The Company files income tax returns for TG
and ES in the Republic of Colombia. On December 28, 2016, the Colombian Congress enacted a structural tax reform that took effect
on January 1, 2017 which reduces corporate income tax from 42% to 40% for fiscal year 2017, 37% in 2018 and 33% in 2019 and thereafter.
As a result of the Colombian tax reform from December 28, 2016, the Company’s net deferred tax liability decreased $586 as
of December 31, 2016. ESW LLC was an LLC that was not subject to
income taxes for the eleven month period ended December 2, 2016, since it was a pass-through entity for tax purposes. ESW LLC was
converted to a C-Corporation and was subject to income taxes starting on December 3, 2016. The estimated income tax rate for C-Corporations
ranges between 10% and 39.5%. Tecnoglass Inc. as well as all the other subsidiaries in the Cayman Islands and Panama do not currently
have any tax obligations. The components of income tax expense (benefit)
are as follows:
Three months ended September 30, Nine months ended September 30,
2017 2016 2017 2016
Current income tax:
United States $ 1,837 $ - $ 4,048 $ -
Foreign 723 6,063 2,373 13,725
Total current income tax 2,560 6,063 6,421 13,725
Deferred income tax:
United States (597 ) - (594 ) -
Foreign 3,843 (274 ) (3,031 ) (232 )
Total deferred income tax 3,246 (274 ) (3,625 ) (232 )
Total Provision for Income tax $ 5,806 $ 5,789 $ 2,796 $ 13,493
Effective tax rate -45 % 193 % -38 % -40 % The Company’s effective tax rate of 45%
for the three-month period ended September 30, 2017, reflects the adoption of the 2016 Colombian tax reform described above, which
became effective January 1, 2017. The effective tax rate of 38% for the nine-month period ended September 30, 2017 approximates
the statutory tax rates. The Company’s effective tax rate of
193% and -40% for the three and nine-month period ended September 30, 2016 reflects non-deductible losses of $12,885 and $287
due to the change in fair value of the Company’s warrant liability relative to their fair value at the beginning of the
period during the three and nine-month periods ended September 30, 2016, respectively, and non-deductible loss of $2,630 and a
non-taxable gain of $4,404 due to the change in fair value of the Company’s earn out share liability relative to their fair
value as of at the beginning of the period during the three and nine-month periods ended September 30, 2016, respectively.</t>
  </si>
  <si>
    <t>Fair Value Measurements</t>
  </si>
  <si>
    <t>Fair Value Disclosures [Abstract]</t>
  </si>
  <si>
    <t>Note 12.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y the lowest level inputs that are significant to the fair value measurement. Results of operations are impacted by the movement
in the level 2 and 3 instruments on a periodic basis. The Company has marketable equity securities
with fair values obtained from a quoted price in an active market (Level 1) amounting to $515 and $505 as of September 30, 2017
and December 31, 2016, respectively. As of December 31, 2016 the Company had an Interest rate swap derivative liability with fair
value obtained using significant other observable inputs (Level 2) amounting to $23. As of September 30, 2017 and December 31, 2016,
financial instruments carried at amortized cost that do not approximate fair value consist of long-term debt. See Note 10 - Debt.
The fair value of long term debt was calculated based on an analysis of future cash flows discounted with our weighted average
cost of debt based on market rates, which are Level 2 inputs. Other financial instruments such as accounts receivable have carrying
values that approximate fair value as they are short-term in nature. The following table summarizes the fair value
and carrying amounts of our long-term debt:
September 30, 2017 December 31, 2016
Fair Value $ 234,843 $ 190,190
Net Carrying Value $ 220,427 $ 196,946</t>
  </si>
  <si>
    <t>Geographic Information</t>
  </si>
  <si>
    <t>Segment Reporting [Abstract]</t>
  </si>
  <si>
    <t>Note 13. Geographic Information Revenue by geographic region consist of the
following:
Three months ended September 30, Nine months ended September 30,
2017 2016 2017 2016
Colombia $ 13,339 $ 26,460 $ 45,292 $ 73,338
United States 68,117 50,919 174,767 138,811
Panama 1,095 3,096 3,187 7,521
Other 833 598 6,931 5,071
Total Revenues $ 83,384 $ 81,073 $ 230,177 $ 224,741</t>
  </si>
  <si>
    <t>Related Parties</t>
  </si>
  <si>
    <t>Related Party Transactions [Abstract]</t>
  </si>
  <si>
    <t>Note 14. Related Parties The following is a summary of assets, liabilities,
and income and expense transactions with all related parties, shareholders, directors and managers:
Three months ended September 30, Nine months ended September 30,
2017 2016 2017 2016
Sales to related parties $ 1,267 $ 2,997 $ 3,732 $ 7,428
Expenses
Fees paid to directors and officers 573 235 2,114 1,012
Payments to other related parties 788 385 2,660 1,250
September 30, 2017 December 31, 2016
Current Assets:
Due from VS $ 5,512 $ 9,143
Due from other related parties 2,189 1,852
$ 7,701 $ 10,995
Liabilities:
Due to related parties $ 1,181 $ 3,668 VS, a Panama sociedad anonima, Fees paid to officers and directors are comprised
of salaries and compensation for their work as officers and directors of the Company. Payments to other related parties during
the nine months ended September 30, 2017 include charitable contributions to the Company’s foundation for $1,652 and sales
commissions for $601. Due to related parties as of December 16,
2016 included a balance of $2,303 payable to the former shareholders of ESW LLC as part of the consideration paid for the acquisition.
(See Note 3 – Acquisitions for further details). This was fully paid so no balance remained outstanding as of September
30, 2017.</t>
  </si>
  <si>
    <t>Dividends Payable</t>
  </si>
  <si>
    <t>Note 15. Dividends Payable On August 4, 2016, the Company’s Board
of Directors authorized the payment of regular quarterly dividends to holders of ordinary shares at a quarterly rate of $0.125
per share, or $0.50 per share on an annual basis. On May 11, 2017, the Company announced that commencing with the declared quarterly
dividend for the third quarter of 2017 through any future dividends to be declared and paid through the second quarter of 2018,
a 12% increase to $0.14 per share, or $0.56 per share on an annual basis would apply. The quarterly dividend of $0.14 per share for
the third quarter of 2017 was paid on October 27, 2017 to shareholders of record as of the close of business on September 29, 2017.
The dividend was paid in cash or ordinary shares, chosen at the option of holders of ordinary shares, with the value of the ordinary
shares used to calculate the number of shares issued with respect to that portion of the dividend payable in ordinary shares being
calculated by the average of the closing price of the Company’s ordinary shares on NASDAQ during the ten trading day period
from October 9, 2017 through October 20, 2017. If no choice was made during this election period, the dividend for this election
period was paid in ordinary shares of the Company. As a result, the Company has a dividend payable
amounting to $884 as of September 30, 2017. The Company issued 589,950 shares for the stock dividends paid on October 27, 2017. The Company analyzed the accounting guidance
under ASC 505 and determined that this guidance is not applicable since the dividend are shares of the same class in which each
shareholder is given an election to receive cash or shares. As such, the Company analyzed the dividend under ASC 480 — Distinguishing
Liabilities from Equity and concluded that the dividend should be accounted for as a liability since the dividend is a fixed monetary
amount known at inception. A reclassification from dividend payable to additional paid-in capital was done for the stocks dividend
elections. Energy Holding Corp., the majority shareholder
of the Company, has irrevocably elected to receive any quarterly dividends declared through the second quarter of 2018 in ordinary
shares, as opposed to cash. Dividend declarations and the establishment
of future record and payment dates are subject to the Board of Directors’ continuing determination that the dividend policy
is in the best interests of the Company and its shareholders. The dividend policy may be changed or cancelled at the discretion
of the Board of Directors at any time.</t>
  </si>
  <si>
    <t>Commitments and Contingencies</t>
  </si>
  <si>
    <t>Commitments and Contingencies Disclosure [Abstract]</t>
  </si>
  <si>
    <t>Note 16. Commitments and Contingencies Guarantees As of September 30, 2017, the Company does
not have guarantees on behalf of other parties. Legal Matters On March 2, 2016 ES filed a lawsuit against
Bagatelos Architectural Glass Systems, Inc. (“Bagatelos”) in Colombia. In addition, we also filed a lawsuit against
Bagatelos in the State of California for breach of contract. To lift the lien declared by the Court in California, Bagatelos submitted
a bond for $2,000 in favor of ES and its release is subject to the court’s ruling. This bond is a “mechanics lien surety
bond” which guarantees ES payment of the amounts due with interest and costs should the Company win the case. Mediation scheduled
for February 17, 2017 was unsuccessful and parties continue discovery. Bagatelos as defendant presented a cross complaint on September
23, 2016 seeking damages of approximately $3,000. Although we already received a payment order from the Colombian judge, the Company
continues to pursue its rights, remedies and defenses in the U.S. We received on September 30, 2017 a case update from our U.S.
counsel stating that ES has favorable terms and conditions and that there are issues on both sides, stating that even though at
this stage of the proceeding, the facts are still being developed and premature to make an assessment in relation to determining
if the parties’ claims are substantially valid, it is probable that the Company will recover the outstanding amount of $2,600.
Oral discovery in the form of depositions started on October 17, 2017 and are expected to last for the rest of the year.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ubsequent Events</t>
  </si>
  <si>
    <t>Subsequent Events [Abstract]</t>
  </si>
  <si>
    <t>Note 17. Subsequent Events Management concluded that no additional subsequent
events required disclosure other than those disclosed in these financial statements.</t>
  </si>
  <si>
    <t>Basis of Presentation and Summary of Significant Accounting Policies (Policies)</t>
  </si>
  <si>
    <t>Basis of Presentation and Use of Estimates</t>
  </si>
  <si>
    <t>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6. The year-end condensed balance sheet data was derived from audited financial statements, but does
not include all disclosures required by US GAAP. Prior year financial information has been retroactively
adjusted for an acquisition under common control.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ESW LLC in
the Company’s financial statements. The accompanying financial statements and related notes have been retroactively adjusted
to include the historical results and financial position of the acquired company prior to the acquisition date during the periods
the assets were under common control. All financial information presented for the periods after the ESW LLC acquisition represent
the consolidated results of operations, financial position and cash flows of the Company with retroactive adjustments of the results
of operations, financial position and cash flows of the acquired company during the periods the assets were under common control.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These financial statements
reflect all adjustments that in the opinion of management are necessary for a fair statement of the financial position, results
of operations and cash flows for the period presented, and are of a normal, recurring nature.</t>
  </si>
  <si>
    <t>Principles of Consolidation</t>
  </si>
  <si>
    <t>Principles of Consolidation These unaudited condensed consolidated financial
statements consolidate TGI, its subsidiaries TG, ES, ESW LLC, ESW Europe SRL, Tecno LLC, Tecno RE, GM&amp;P and Componenti USA
LLC,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t>
  </si>
  <si>
    <t>Non-controlling Interest</t>
  </si>
  <si>
    <t>Non-controlling interest When the company owns a majority (but less
than 100%) of a subsidiary’s stock, the company include in its condensed consolidated Financial Statements the non-controlling
interest in the subsidiary. The non-controlling interest in the Condensed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t>
  </si>
  <si>
    <t>Foreign Currency Translation</t>
  </si>
  <si>
    <t>Foreign Currency Translation The condensed consolidated financial statements
are presented in U.S. Dollars, the reporting currency.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densed consolidated statement
of operations as foreign exchange gains and losses.</t>
  </si>
  <si>
    <t>Business Combinations</t>
  </si>
  <si>
    <t>Business combinations We allocate the total purchase price of the
acquired tangible and intangible assets acquired and liabilities assumed based on their estimated fair values as of the business
combination date, with the excess purchase price recorded as goodwill. The purchase price allocation process required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in part based on valuation models that incorporate projections of
expected future cash flows and operating plans and are inherently uncertain. Valuations are performed by management or third-party
valuation specialists under management’s supervision. In determining the fair value of assets acquired and liabilities assumed
in business combinations, as appropriate, we may use one of the following recognized valuation methods: the income approach (including
the cost saving method and the discounted cash flows from relief from royalty), the market approach and/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as well as assumptions about the period of time the acquired brand will continue to benefit to the combined company’s product portfolio
● cost of capital, risk-adjusted discount rates and income tax rates However, different assumptions regarding projected
performance and other factors associated with the acquired assets may affect the amount recorded under each type of assets and
liabilities, mainly between property, plant and equipment, intangibles assets, goodwill and deferred income tax liabilities and
subsequent assessment could result in future impairment charges. The purchase price allocation process also entails us to refine
these estimates over a measurement period not to exceed one year to reflect new information obtained surrounding facts and circumstances
existing at acquisition date. Acquisitions under common
control are recorded retroactively starting from the first date of common control. Instead of using fair value, the Company consolidates
the financial statements of the entity acquired using the existing carrying values.</t>
  </si>
  <si>
    <t>Revenue Recognition</t>
  </si>
  <si>
    <t>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are recognized
using the percentage-of-completion method, measured by the percentage of costs incurred to date to total estimated costs for each
contract. Revenues from fixed price contracts amount to 56% and 47% of the Company’s sales for the three and nine months
ended September 30, 2017, respectively, and 17% and 16% for the three and nine months ended September 30, 2016, respectively,
as GM&amp;P, acquired in March of 2017 largely accounts for its revenues through the percentage of completion method.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have not had a material effect on the Company’s financial statements.</t>
  </si>
  <si>
    <t>Property, Plant and Equipment</t>
  </si>
  <si>
    <t>Property, Plant and Equipment Property, plant and equipment are recorded
at cost. Significant improvements and renewals that extend the useful life of the asset are capitalized. Interest incurr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operating expenses. Depreciation is computed
on a straight-line basis, based on the following estimated useful lives:
Buildings 20 years
Machinery and equipment 10 years
Furniture and fixtures 10 years
Office equipment and software 5 years
Vehicles 5 years</t>
  </si>
  <si>
    <t>Intangible Assets</t>
  </si>
  <si>
    <t>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the loss of a significant customer, loss of key personnel or a significant adverse change in business
climate or regulations. There were no triggering events or circumstances noted and as such no impairment was needed for the intangible
assets subject to amortization. See Note 9 - Goodwill and Intangible Assets for additional information.</t>
  </si>
  <si>
    <t>Earnings Per Share</t>
  </si>
  <si>
    <t>Earnings per Share Basic earnings per share is computed by dividing
net income by the weighted-average number of ordinary shares outstanding during the period. Income per share assuming dilution
(diluted earnings per share) would give effect to dilutive options, warrants, earnout shares, and other potential ordinary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alculation of
diluted earnings per share for the three and nine months ended September 30, 2017 include the dilutive effect of 589,950 dilutive
securities related to the dividend declared. The calculation of diluted earnings per share for the three months ended September
30, 2016 excludes the effect of 589,950 dilutive securities related to the dividend declared as there is a net loss for the period
and their inclusion would be anti-dilutive. For the nine months ended September 30, 2016, the Company considered the dilutive effect
of warrants to purchase ordinary shares, unit purchase options exercisable into ordinary shares, and shares issuable under the
earnout agreement, and share dividends paid out since, which are retroactively adjusted, in the calculation of diluted income per
share, which resulted in 3,846,918 shares of dilutive securities. The following table sets forth the computation
of the basic and diluted earnings per share for the three and nine months ended September 30, 2017 and 2016:
Three months ended September 30, Nine months ended September 30,
2017 2016 2017 2016
Net (loss) income attributable to parent $ 6,924 $ (8,783 ) $ 4,383 $ 20,252
Denominator
Denominator for basic earnings per ordinary share - weighted average shares outstanding 34,211,265 30,349,145 34,233,851 29,526,731
Effect of dilutive securities 589,950 - 589,950 3,846,918
Denominator for diluted earnings per ordinary share - weighted average shares outstanding 34,801,215 30,349,145 34,823,801 33,373,649
Basic earnings per ordinary share $ 0.20 $ (0.29 ) $ 0.13 $ 0.69
Diluted earnings per ordinary share $ 0.20 $ (0.29 ) $ 0.13 $ 0.61</t>
  </si>
  <si>
    <t>Shipping and Handling Costs</t>
  </si>
  <si>
    <t>Shipping and Handling Costs The Company classifies amounts billed to customers
related to shipping and handling as product revenues. The Company records and presents shipping and handling costs in selling
expenses. Shipping and handling costs for the nine months ended September 30, 2017 and 2016 were $9,504 and $11,725, respectively,
and for the three months ended September 30, 2017 and 2016 were $3,315 and $4,274, respectively.</t>
  </si>
  <si>
    <t>Dividends Payable The company accounts for its dividend declared
as a liability under ASC 480 - Distinguishing Liabilities from Equity since the shareholder have the option to elect cash or stock,
and reclassifies from dividend payable to additional paid-in capital for the stock dividend elections. The dividend payable is
not subject to re-measurement at each balance sheet date since the dividend is a fixed monetary amount known at inception and
thus no change in fair value adjustment is necessary.</t>
  </si>
  <si>
    <t>Recently Issued Accounting Pronouncements</t>
  </si>
  <si>
    <t>Recently Issued Accounting Pronounc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Company is currently evaluating the potential effect of this ASU on its consolidated financial statements. In May 2016, the FASB also issued ASU 2016-12,
Revenue from Contracts with Customers - Narrow-Scope Improvements and Practical Expedients (“ASU 2016-12”), which provides
clarification on certain topics within ASU 2014-09, Revenue from Contracts with Customers (Topic 606) (“ASU 2014-09”),
including assessing collectability, presentation of sales taxes, the measurement date for non-cash consideration and completed
contracts at transition, as well as providing a practical expedient for contract modifications at transition. The effective date
and transition requirements for the amendments in ASU 2016-08, ASU 2016-10 and ASU 2016-12 are the same as the effective date and
transition requirements of ASU 2014-09, which is effective for fiscal years, and for interim periods within those years, beginning
after December 15, 2017.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has completed the planning phase
of the adoption of this ASU and as of September 30, 2017, the Company has completed training regarding the new revenue recognition
standard and has established criteria to continue to assess the impact. The contracts and performance obligations have been identified
and the Company will assess the impact during the fourth quarter of the year. In August 2016, the FASB issued ASU 2016-15,
Statement of Cash Flows (Topic 230): Classification of Certain Cash Receipts and Cash Payments (“ASU 2016-15”). ASU
2016-15 reduces diversity in practice by providing guidance on the classification of certain cash receipts and payments in the
statement of cash flows. ASU 2016-15 clarifies that when cash receipts and cash payments have aspects of more than one class of
cash flows and cannot be separated, classification will depend on the predominant source or use. ASU 2016-15 is effective on a
retrospective basis for fiscal years, and for interim periods within those fiscal years, beginning after December 15, 2017, with
early adoption permitted. The Company is currently evaluating the potential effect of this ASU on its consolidated financial statements. On October 24, 2016, the FASB issued Accounting
Standards Update 2016-16, Accounting for Income Taxes: Intra-Entity Asset Transfers of Assets Other than Inventory. The ASU is
part of the Board’s simplification initiative aimed at reducing complexity in accounting standards. Under current GAAP, the
tax effects of intra-entity asset transfers (intercompany sales) are deferred until the transferred asset is sold to a third party
or otherwise recovered through use. This is an exception to the principle in ASC 740, Income Taxes, that generally requires comprehensive
recognition of current and deferred income taxes.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The Company
is currently evaluating the potential effect of this ASU on its consolidated financial statements. In November 2016, the FASB issued ASU No. 2016-18,
“Restricted Cash” (“ASU 2016-18”). ASU 2016-18 provides amendments to ASC No. 230, “Statement of
Cash Flows,” which require that a statement of cash flows explain the change during the period in the total of cash, cash
equivalents and amounts generally described as restricted cash and restricted cash equivalents. The amendments in this update are
effective retrospectively during interim and annual periods beginning after December 15, 2017, with early adoption permitted. The
Company is currently evaluating the potential effect of this ASU on its consolidated financial statements. In December 2016, the FASB issued Accounting
Standards Update 2016-20, Technical Corrections and Improvements to Topic 606, Revenue from Contracts with Customers, (“ASU
2016-20”). The purpose of ASU 2016-20 is to amend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is currently evaluating the potential effect of this ASU on its consolidated financial statements. In January 2017, the FASB issued ASU No. 2017-01,
“Clarifying the Definition of a Business” (“ASU 2017-01”). ASU 2017-01 provides amendments to ASC No. 805,
“Business Combinations,” which clarify the definition of a business with the objective of adding guidance to assist
entities with evaluating whether transactions should be accounted for as acquisitions (or disposals) of assets or businesses. The
amendments in this update are effective prospectively during interim and annual periods beginning after December 15, 2017, with
early adoption permitted. The Company is currently evaluating the potential effect of this ASU on its consolidated financial statements. In January 2017, the FASB issued ASU No. 2017-04,
“Simplifying the Test for Goodwill Impairment” (“ASU 2017-04”). ASU 2017-04 provides amendments to ASC
No. 350, “Intangibles - Goodwill and Other” (“ASC 350”),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is currently evaluating the potential effect of this ASU on its consolidated
financial statements.</t>
  </si>
  <si>
    <t>Basis of Presentation and Summary of Significant Accounting Policies (Tables)</t>
  </si>
  <si>
    <t>Schedule of Property, Plant and Equipment Estimated Useful Lives</t>
  </si>
  <si>
    <t>Depreciation is computed on a straight-line
basis, based on the following estimated useful lives:
Buildings 20 years
Machinery and equipment 10 years
Furniture and fixtures 10 years
Office equipment and software 5 years
Vehicles 5 years</t>
  </si>
  <si>
    <t>Schedule of Earnings Per Share, Basic and Diluted</t>
  </si>
  <si>
    <t>The following table sets forth the computation
of the basic and diluted earnings per share for the three and nine months ended September 30, 2017 and 2016:
Three months ended September 30, Nine months ended September 30,
2017 2016 2017 2016
Net (loss) income attributable to parent $ 6,924 $ (8,783 ) $ 4,383 $ 20,252
Denominator
Denominator for basic earnings per ordinary share - weighted average shares outstanding 34,211,265 30,349,145 34,233,851 29,526,731
Effect of dilutive securities 589,950 - 589,950 3,846,918
Denominator for diluted earnings per ordinary share - weighted average shares outstanding 34,801,215 30,349,145 34,823,801 33,373,649
Basic earnings per ordinary share $ 0.20 $ (0.29 ) $ 0.13 $ 0.69
Diluted earnings per ordinary share $ 0.20 $ (0.29 ) $ 0.13 $ 0.61</t>
  </si>
  <si>
    <t>Acquisitions (Tables)</t>
  </si>
  <si>
    <t>Schedule of ESWindows Acquisition</t>
  </si>
  <si>
    <t>The following table includes the financial
information as originally reported and the net effect of the ESW LLC acquisition after elimination of intercompany transactions.
Three months ended September 30, 2016
Without acquisition Net effect of acquisition Considering acquisition
Net Revenues $ 80,025 $ 1,048 $ 81,073
Net (loss) income attributable to parent $ (7,923 ) $ (860 ) $ (8,783 )
Basic income per share $ (0.27 ) $ (0.02 ) $ (0.29 )
Diluted income per share $ (0.27 ) $ (0.02 ) $ (0.29 )
Basic weighted average common shares outstanding 29,614,745 734,400 30,349,145
Diluted weighted average common shares outstanding 29,614,745 734,400 30,349,145
Nine months ended September 30, 2016
Without acquisition Net effect of acquisition Considering acquisition
Net revenues $ 218,441 $ 6,300 $ 224,741
Net (loss) income attributable to parent $ 20,114 $ 138 $ 20,252
Basic income per share $ 0.70 $ (0.01 ) $ 0.69
Diluted income per share $ 0.62 $ (0.01 ) $ 0.61
Basic weighted average common shares outstanding 28,792,331 734,400 29,526,731
Diluted weighted average common shares outstanding 32,639,249 734,400 33,373,649
Cash used in operating activities $ (14,084 ) $ 2,224 $ (11,860 )
Net (decrease) increase in cash $ (371 ) $ 886 $ 515</t>
  </si>
  <si>
    <t>Summary of Purchase Price Allocation of Total Consideration Transferred</t>
  </si>
  <si>
    <t>The following table summarizes the purchase
price allocation of the total consideration transferred:
Consideration Transferred:
Notes payable (Cash or Stock) $ 35,000
Fair value of the non-controlling interest in Componenti 1,141
Recognized amounts of identifiable assets acquired and liabilities assumed: Preliminary Purchase Price Allocation Measurement Period Adjustments Adjusted Purchase Price Allocation
Cash and equivalents $ 509 509
Accounts receivable 42,314 42,314
Cost and estimated earnings in excess of billings 4,698 4,698
Other current assets 589 589
Property, plant, and equipment 684 684
Other non-current tangible assets 59 59
Trade name 980 980
Non-compete agreement 165 165
Contract backlog 3,090 3,090
Customer relationships 4,140 4,140
Accounts payable (22,330 ) 275 (22,055 )
Other current liabilities assumed (13,967 ) (13,967 )
Non-current liabilities assumed (3,634 ) (3,231 ) (6,865 )
Total identifiable net assets 17,297 (2,956 ) 14,341
Goodwill (including Workforce) $ 18,844 2,956 $ 21,800</t>
  </si>
  <si>
    <t>Schedule of Pro Forma Results of Operations</t>
  </si>
  <si>
    <t>The unaudited pro forma results do not include
the impact of synergies, nor any potential impacts on current or future market conditions which could alter the following unaudited
pro forma results.
Actual Pro-Forma Pro-Forma Pro-Forma
Three Months Three Months Nine Months Nine Months
Ended Ended Ended Ended
(in thousands, except per share amounts) September 30, 2017 September 30, 2016 September 30, 2017 September 30, 2016
Pro Forma Results
Net sales $ 83,384 $ 101,442 $ 240,164 $ 272,985
Net (loss) income attributable to parent $ 6,924 $ (2,499 ) $ 3,329 $ 28,917
Net income per common share:
Basic $ 0.20 $ (0.08 ) $ 0.10 $ 0.98
Diluted $ 0.20 $ (0.08 ) $ 0.10 $ 0.87</t>
  </si>
  <si>
    <t>Trade Accounts Receivable (Tables)</t>
  </si>
  <si>
    <t>Schedule of Trade Accounts Receivable</t>
  </si>
  <si>
    <t>Trade accounts receivable consists of the following:
September 30, 2017 December 31, 2016
Current accounts receivable $ 83,094 $ 87,704
Retainage 27,842 6,676
Total trade accounts receivable 110,936 94,380
Less: Allowance for doubtful accounts (2,400 ) (2,083 )
Total trade accounts receivable, net $ 108,536 $ 92,297</t>
  </si>
  <si>
    <t>Schedule of Changes in Allowance for Doubtful Accounts Receivable</t>
  </si>
  <si>
    <t>The changes in allowances for doubtful accounts
for the nine months September 30, 2017 and the year ended December 31, 2016 are as follows:
September 30, 2017 December 31, 2016
Balance at beginning of year $ 2,083 $ 189
Provision for bad debts 2,739 4,686
Allowance from acquired business 1,000 -
Deductions and write-offs, net of foreign currency adjustment (3,422 ) (2,792 )
Balance at end of period $ 2,400 $ 2,083</t>
  </si>
  <si>
    <t>Inventories, Net (Tables)</t>
  </si>
  <si>
    <t>Schedule of Inventories</t>
  </si>
  <si>
    <t>Inventories are comprised of the following:
September 30, 2017 December 31, 2016
Raw materials $ 43,900 $ 40,219
Work in process 7,990 5,606
Finished goods 7,164 4,124
Stores and spares 5,896 5,016
Packing material 326 284
65,276 55,249
Less: inventory allowance (132 ) (157 )
$ 65,144 $ 55,092</t>
  </si>
  <si>
    <t>Other Current Assets and Other Long Term Assets (Tables)</t>
  </si>
  <si>
    <t>Schedule of Other Current Assets</t>
  </si>
  <si>
    <t>Other current assets are comprised of the following:
September 30, 2017 December 31, 2016
Unbilled receivables on uncompleted contracts $ 4,126 $ 6,625
Prepaid Expenses 952 1,183
Prepaid Taxes 14,833 14,080
Advances and other receivables 2,187 2,009
Other current assets $ 22,098 $ 23,897</t>
  </si>
  <si>
    <t>Schedule of Other Long Term Assets</t>
  </si>
  <si>
    <t>Other long-term assets are comprised of the
following:
September 30, 2017 December 31, 2016
Real estate investments $ - $ 5,125
Cost method investment 500 500
Other long-term assets 2,184 $ 1,687
$ 2,684 $ 7,312</t>
  </si>
  <si>
    <t>Other Current Liabilities (Tables)</t>
  </si>
  <si>
    <t>Schedule of Other Current Liabilities</t>
  </si>
  <si>
    <t xml:space="preserve">Other current liabilities are comprised
of the following:
September 30, 2017 December 31, 2016
Taxes payable $ 5,760 $ 16,845
Labor liabilities 2,127 1,410
$ 7,887 $ 18,255 </t>
  </si>
  <si>
    <t>Property, Plant and Equipment, Net (Tables)</t>
  </si>
  <si>
    <t>Schedule of Property, Plant and Equipment</t>
  </si>
  <si>
    <t>Property, plant and equipment consist of the
following:
September 30, 2017 December 31, 2016
Building $ 57,709 $ 50,887
Machinery and equipment 138,911 132,333
Office equipment and software 5,438 4,980
Vehicles 1,860 1,648
Furniture and fixtures 2,333 2,141
Total property, plant and equipment 206,251 191,989
Accumulated depreciation and amortization (63,956 ) (49,277 )
Net value of property and equipment 142,295 142,712
Land 31,424 28,085
Total property, plant and equipment, net $ 173,719 $ 170,797</t>
  </si>
  <si>
    <t>Goodwill and Intangible Assets (Tables)</t>
  </si>
  <si>
    <t>Schedule of Goodwill</t>
  </si>
  <si>
    <t>The table below provides a reconciliation of
the beginning and ending balances of the Goodwill recorded on the Company’s balance sheet:
Beginning balance - December 31, 2016 $ 1,330
GM&amp;P Acquisition 18,844
Measurement period adjustment 2,956
Ending balance – September 30, 2017 $ 23,130</t>
  </si>
  <si>
    <t>Schedule of Finite-Lived Intangible Assets</t>
  </si>
  <si>
    <t>Intangible assets include Miami-Dade County
Notices of Acceptances (NOA’s), which are certificates in the required to market hurricane- resistant glass in Florida. Also,
it includes the intangibles acquired from the acquisition of GM&amp;P and Componenti.
September 30, 2017 December 31, 2016
Gross Acc. Amort. Net Gross Acc. Amort. Net
Trade Names $ 980 $ (114 ) $ 866 $ - $ - $ -
Notice of Acceptances (NOAs), product designs and other intellectual property 10,075 (4,864 ) 5,212 8,524 (3,969 ) 4,555
Non-compete Agreement 165 (19 ) 146 - - -
Contract Backlog 3,090 (901 ) 2,189 - - -
Customer Relationships 4,140 (517 ) 3,623 - - -
$ 18,450 $ (6,415 ) $ 12,035 $ 8,524 $ (3,969 ) $ 4,555</t>
  </si>
  <si>
    <t>Schedule of Finite-Lived Intangible Assets, Future Amortization Expense</t>
  </si>
  <si>
    <t>The estimated aggregate amortization expense
for each of the five succeeding years as of September 30, 2017 is as follows:
Year Ending (in thousands)
2017 (three months) $ 931
2018 3,693
2019 2,405
2020 2,026
2021 1,971
Thereafter 1,009
$ 12,035</t>
  </si>
  <si>
    <t>Debt (Tables)</t>
  </si>
  <si>
    <t>Schedule of Long Term Debt</t>
  </si>
  <si>
    <t>The Company’s debt is comprised of the
following:
September 30, 2017 December 31, 2016
Revolving lines of credit $ 912 $ 13,168
Capital lease - 23,696
Unsecured senior note 210,000 -
Other loans 20,537 165,330
Less: Deferred cost of financing (7,372 ) (2,597 )
Total obligations under borrowing arrangements 224,077 199,597
Less: Current portion of long-term debt and other current borrowings 3,650 2,651
Long-term debt $ 220,427 $ 196,946</t>
  </si>
  <si>
    <t>Schedule of Maturities of Long Term Debt</t>
  </si>
  <si>
    <t>Maturities of long term debt and other current
borrowings are as follows as of September 30, 2017:
2018 $ 3,650
2019 2,310
2020 2,320
2021 2,331
2022 212,342
Thereafter 8,496
Total $ 231,449</t>
  </si>
  <si>
    <t>Income Taxes (Tables)</t>
  </si>
  <si>
    <t>Schedule of Components of Income Tax Expense (Benefit)</t>
  </si>
  <si>
    <t>The components of income tax expense (benefit)
are as follows:
Three months ended September 30, Nine months ended September 30,
2017 2016 2017 2016
Current income tax:
United States $ 1,837 $ - $ 4,048 $ -
Foreign 723 6,063 2,373 13,725
Total current income tax 2,560 6,063 6,421 13,725
Deferred income tax:
United States (597 ) - (594 ) -
Foreign 3,843 (274 ) (3,031 ) (232 )
Total deferred income tax 3,246 (274 ) (3,625 ) (232 )
Total Provision for Income tax $ 5,806 $ 5,789 $ 2,796 $ 13,493
Effective tax rate -45 % 193 % -38 % -40 %</t>
  </si>
  <si>
    <t>Fair Value Measurements (Tables)</t>
  </si>
  <si>
    <t>Summary of Fair Value and Carrying Amounts of Long Term Debt</t>
  </si>
  <si>
    <t>The following table summarizes the fair value
and carrying amounts of our long-term debt:
September 30, 2017 December 31, 2016
Fair Value $ 234,843 $ 190,190
Net Carrying Value $ 220,427 $ 196,946</t>
  </si>
  <si>
    <t>Geographic Information (Tables)</t>
  </si>
  <si>
    <t>Schedule of Geographic Information</t>
  </si>
  <si>
    <t>Revenue by geographic region consist of the
following:
Three months ended September 30, Nine months ended September 30,
2017 2016 2017 2016
Colombia $ 13,339 $ 26,460 $ 45,292 $ 73,338
United States 68,117 50,919 174,767 138,811
Panama 1,095 3,096 3,187 7,521
Other 833 598 6,931 5,071
Total Revenues $ 83,384 $ 81,073 $ 230,177 $ 224,741</t>
  </si>
  <si>
    <t>Related Parties (Tables)</t>
  </si>
  <si>
    <t>Schedule of Related Parties</t>
  </si>
  <si>
    <t>The following is a summary of assets, liabilities,
and income and expense transactions with all related parties, shareholders, directors and managers:
Three months ended September 30, Nine months ended September 30,
2017 2016 2017 2016
Sales to related parties $ 1,267 $ 2,997 $ 3,732 $ 7,428
Expenses
Fees paid to directors and officers 573 235 2,114 1,012
Payments to other related parties 788 385 2,660 1,250
September 30, 2017 December 31, 2016
Current Assets:
Due from VS $ 5,512 $ 9,143
Due from other related parties 2,189 1,852
$ 7,701 $ 10,995
Liabilities:
Due to related parties $ 1,181 $ 3,668</t>
  </si>
  <si>
    <t>General (Details Narrative) - USD ($) $ / shares in Units, $ in Thousands</t>
  </si>
  <si>
    <t>Mar. 01, 2017</t>
  </si>
  <si>
    <t>Dec. 02, 2016</t>
  </si>
  <si>
    <t>Mar. 22, 2012</t>
  </si>
  <si>
    <t>Proceeds from issuance of equity</t>
  </si>
  <si>
    <t>Equity proceeds held in trust account</t>
  </si>
  <si>
    <t>Parent Company [Member]</t>
  </si>
  <si>
    <t>Business combination, step acquisition, equity interest in acquiree, percentage</t>
  </si>
  <si>
    <t>85.06%</t>
  </si>
  <si>
    <t>ESW LLC [Member]</t>
  </si>
  <si>
    <t>100.00%</t>
  </si>
  <si>
    <t>Purchase price of business acquired</t>
  </si>
  <si>
    <t>Ordinary shares issued, shares</t>
  </si>
  <si>
    <t>Ordinary shares issued, amount</t>
  </si>
  <si>
    <t>Sale of stock, price per share</t>
  </si>
  <si>
    <t>Cash</t>
  </si>
  <si>
    <t>Accounts receivable</t>
  </si>
  <si>
    <t>Subsidiary ES [Member]</t>
  </si>
  <si>
    <t>14.94%</t>
  </si>
  <si>
    <t>Giovanni Monti and Partners Consulting and Glazing Contractors, Inc [Member]</t>
  </si>
  <si>
    <t>Basis of Presentation and Summary of Significant Accounting Policies (Details Narrative) - USD ($) $ in Thousands</t>
  </si>
  <si>
    <t>Significant Accounting Policies [Line Items]</t>
  </si>
  <si>
    <t>Percentage of revenues</t>
  </si>
  <si>
    <t>56.00%</t>
  </si>
  <si>
    <t>17.00%</t>
  </si>
  <si>
    <t>47.00%</t>
  </si>
  <si>
    <t>16.00%</t>
  </si>
  <si>
    <t>Antidilutive securities excluded from computation of earnings per share, amount</t>
  </si>
  <si>
    <t>Shipping and handling costs</t>
  </si>
  <si>
    <t>Maximum [Member]</t>
  </si>
  <si>
    <t>Percentage of non-controlling interest</t>
  </si>
  <si>
    <t>Basis of Presentation and Summary of Significant Accounting Policies - Schedule of Property, Plant and Equipment Estimated Useful Lives (Details)</t>
  </si>
  <si>
    <t>Buildings [Member]</t>
  </si>
  <si>
    <t>Property, plant and equipment, useful life</t>
  </si>
  <si>
    <t>20 years</t>
  </si>
  <si>
    <t>Machinery and Equipment [Member]</t>
  </si>
  <si>
    <t>10 years</t>
  </si>
  <si>
    <t>Furniture and Fixtures [Member]</t>
  </si>
  <si>
    <t>Office Equipment and Software [Member]</t>
  </si>
  <si>
    <t>5 years</t>
  </si>
  <si>
    <t>Vehicles [Member]</t>
  </si>
  <si>
    <t>Basis of Presentation and Summary of Significant Accounting Policies - Schedule of Earnings Per Share, Basic and Diluted (Details) - USD ($) $ / shares in Units, $ in Thousands</t>
  </si>
  <si>
    <t>Net (loss) income attributable to parent</t>
  </si>
  <si>
    <t>Denominator for basic earnings per ordinary share - weighted average shares outstanding</t>
  </si>
  <si>
    <t>Effect of dilutive securities</t>
  </si>
  <si>
    <t>Denominator for diluted earnings per ordinary share - weighted average shares outstanding</t>
  </si>
  <si>
    <t>Basic earnings per ordinary share</t>
  </si>
  <si>
    <t>Diluted earnings per ordinary share</t>
  </si>
  <si>
    <t>Acquisitions (Details Narrative) - USD ($) $ / shares in Units, $ in Thousands</t>
  </si>
  <si>
    <t>Number of basic and diluted weighted average common shares outstanding prior to acquisition</t>
  </si>
  <si>
    <t>Actual Sales</t>
  </si>
  <si>
    <t>Actual net income</t>
  </si>
  <si>
    <t>Fair value of non-controlling interest amount</t>
  </si>
  <si>
    <t>Business combination, step acquisition, equity interest in acquired, percentage</t>
  </si>
  <si>
    <t>Accounts receivable from related party</t>
  </si>
  <si>
    <t>Ventanas Solar SA [Member]</t>
  </si>
  <si>
    <t>Acquisition related costs</t>
  </si>
  <si>
    <t>Acquisition of equity interest</t>
  </si>
  <si>
    <t>60.00%</t>
  </si>
  <si>
    <t>Componenti USA LLC [Member]</t>
  </si>
  <si>
    <t>40.00%</t>
  </si>
  <si>
    <t>Acquisitions - Schedule of ESWindows Acquisition (Details) - USD ($) $ / shares in Units, $ in Thousands</t>
  </si>
  <si>
    <t>Net revenues</t>
  </si>
  <si>
    <t>Basic income per share</t>
  </si>
  <si>
    <t>Diluted income per share</t>
  </si>
  <si>
    <t>Cash used in operating activities</t>
  </si>
  <si>
    <t>Net (decrease) increase in cash</t>
  </si>
  <si>
    <t>Without Acquisition [Member]</t>
  </si>
  <si>
    <t>Net Effect of Acquisition [Member]</t>
  </si>
  <si>
    <t>Acquisitions - Summary of Purchase Price Allocation of Total Consideration Transferred (Details) $ in Thousands</t>
  </si>
  <si>
    <t>Mar. 01, 2017USD ($)</t>
  </si>
  <si>
    <t>Notes payable (Cash or Stock)</t>
  </si>
  <si>
    <t>Fair value of the non-controlling interest in Componenti</t>
  </si>
  <si>
    <t>Preliminary Purchase Price Allocation [Member]</t>
  </si>
  <si>
    <t>Cash and equivalents</t>
  </si>
  <si>
    <t>Cost and estimated earnings in excess of billings</t>
  </si>
  <si>
    <t>Property, plant, and equipment</t>
  </si>
  <si>
    <t>Other non-current tangible assets</t>
  </si>
  <si>
    <t>Trade name</t>
  </si>
  <si>
    <t>Non-compete agreement</t>
  </si>
  <si>
    <t>Contract backlog</t>
  </si>
  <si>
    <t>Customer relationships</t>
  </si>
  <si>
    <t>Accounts payable</t>
  </si>
  <si>
    <t>Other current liabilities assumed</t>
  </si>
  <si>
    <t>Non-current liabilities assumed</t>
  </si>
  <si>
    <t>Total identifiable net assets</t>
  </si>
  <si>
    <t>Goodwill (including Workforce)</t>
  </si>
  <si>
    <t>Measurement Period Adjustments [Member]</t>
  </si>
  <si>
    <t>Adjusted Purchase Price Allocation [Member]</t>
  </si>
  <si>
    <t>Acquisitions - Schedule of Pro Forma Results of Operations (Details) - USD ($) $ / shares in Units, $ in Thousands</t>
  </si>
  <si>
    <t>Net sales</t>
  </si>
  <si>
    <t>Net income per common share - Basic</t>
  </si>
  <si>
    <t>Net income per common share - Diluted</t>
  </si>
  <si>
    <t>Trade Accounts Receivable - Schedule of Trade Accounts Receivable (Details) - USD ($) $ in Thousands</t>
  </si>
  <si>
    <t>Dec. 30, 2016</t>
  </si>
  <si>
    <t>Dec. 31, 2015</t>
  </si>
  <si>
    <t>Income Tax [Line Items]</t>
  </si>
  <si>
    <t>Total trade accounts receivable</t>
  </si>
  <si>
    <t>Less: Allowance for doubtful accounts</t>
  </si>
  <si>
    <t>Trade accounts receivable, Net</t>
  </si>
  <si>
    <t>Current Accounts Receivable [Member]</t>
  </si>
  <si>
    <t>Retainage [Member]</t>
  </si>
  <si>
    <t>Trade Accounts Receivable - Schedule of Changes in Allowance for Doubtful Accounts Receivable (Details) - USD ($) $ in Thousands</t>
  </si>
  <si>
    <t>12 Months Ended</t>
  </si>
  <si>
    <t>Balance at beginning of year</t>
  </si>
  <si>
    <t>Allowance from acquired business</t>
  </si>
  <si>
    <t>Deductions and write-offs, net of foreign currency adjustment</t>
  </si>
  <si>
    <t>Balance at end of period</t>
  </si>
  <si>
    <t>Inventories, Net - Schedule of Inventories (Details) - USD ($) $ in Thousands</t>
  </si>
  <si>
    <t>Raw materials</t>
  </si>
  <si>
    <t>Work in process</t>
  </si>
  <si>
    <t>Finished goods</t>
  </si>
  <si>
    <t>Stores and spares</t>
  </si>
  <si>
    <t>Packing material</t>
  </si>
  <si>
    <t>Total Inventories</t>
  </si>
  <si>
    <t>Less: inventory allowances</t>
  </si>
  <si>
    <t>Total inventories, net</t>
  </si>
  <si>
    <t>Other Current Assets and Other Long Term Assets - Schedule of Other Assets (Details) - USD ($) $ in Thousands</t>
  </si>
  <si>
    <t>Unbilled receivables on uncompleted contracts</t>
  </si>
  <si>
    <t>Prepaid Expenses</t>
  </si>
  <si>
    <t>Prepaid Taxes</t>
  </si>
  <si>
    <t>Advances and other receivables</t>
  </si>
  <si>
    <t>Other Current Assets and Other Long Term Assets - Schedule of Other Long Term Assets (Details) - USD ($) $ in Thousands</t>
  </si>
  <si>
    <t>Real estate investments</t>
  </si>
  <si>
    <t>Cost method investment</t>
  </si>
  <si>
    <t>Other long term assets</t>
  </si>
  <si>
    <t>Other assets, noncurrent, total</t>
  </si>
  <si>
    <t>Other Current Liabilities - Schedule of Other Current Liabilities (Details) - USD ($) $ in Thousands</t>
  </si>
  <si>
    <t>Property, Plant and Equipment, Net (Details Narrative) - USD ($) $ in Thousands</t>
  </si>
  <si>
    <t>Depreciation expense</t>
  </si>
  <si>
    <t>Property, Plant and Equipment, Net - Schedule of Property, Plant and Equipment (Details) - USD ($) $ in Thousands</t>
  </si>
  <si>
    <t>Property, Plant and Equipment [Line Items]</t>
  </si>
  <si>
    <t>Total property, plant and equipment</t>
  </si>
  <si>
    <t>Accumulated depreciation</t>
  </si>
  <si>
    <t>Net value of property and equipment</t>
  </si>
  <si>
    <t>Land</t>
  </si>
  <si>
    <t>Total property, plant and equipment, net</t>
  </si>
  <si>
    <t>Goodwill and Intangible Assets (Details Narrative) - USD ($) $ in Thousands</t>
  </si>
  <si>
    <t>Jun. 30, 2017</t>
  </si>
  <si>
    <t>Measurement period adjustment</t>
  </si>
  <si>
    <t>Other non - current liabilities</t>
  </si>
  <si>
    <t>Amortization expense</t>
  </si>
  <si>
    <t>Customer Relationships [Member]</t>
  </si>
  <si>
    <t>Weighted average amortization period</t>
  </si>
  <si>
    <t>Noncompete Agreements [Member]</t>
  </si>
  <si>
    <t>Contract Backlog [Member]</t>
  </si>
  <si>
    <t>2 years</t>
  </si>
  <si>
    <t>NOA's [Member] | Minimum [Member]</t>
  </si>
  <si>
    <t>NOA's [Member] | Maximum [Member]</t>
  </si>
  <si>
    <t>Trade Names [Member]</t>
  </si>
  <si>
    <t>Goodwill and Intangible Assets - Schedule of Goodwill (Details) - USD ($) $ in Thousands</t>
  </si>
  <si>
    <t>Beginning balance</t>
  </si>
  <si>
    <t>GM&amp;P Acquisition</t>
  </si>
  <si>
    <t>Ending balance</t>
  </si>
  <si>
    <t>Goodwill and Intangible Assets - Schedule of Finite-Lived Intangible Assets (Details) - USD ($) $ in Thousands</t>
  </si>
  <si>
    <t>Gross amount</t>
  </si>
  <si>
    <t>Accumulated Amortization</t>
  </si>
  <si>
    <t>Intangible assets, net</t>
  </si>
  <si>
    <t>Notice of Acceptances (NOAs), Product Designs and Other Intellectual Property [Member]</t>
  </si>
  <si>
    <t>Non-compete Agreement [Member]</t>
  </si>
  <si>
    <t>Goodwill and Intangible Assets - Schedule of Finite-Lived Intangible Assets, Future Amortization Expense (Details) - USD ($) $ in Thousands</t>
  </si>
  <si>
    <t>2017 (three months)</t>
  </si>
  <si>
    <t>Thereafter</t>
  </si>
  <si>
    <t>Debt (Details Narrative) - USD ($) $ in Thousands</t>
  </si>
  <si>
    <t>Jan. 23, 2017</t>
  </si>
  <si>
    <t>Borrowings under guaranteed investment agreements</t>
  </si>
  <si>
    <t>Debt instrument, term</t>
  </si>
  <si>
    <t>Debt, weighted average interest rate</t>
  </si>
  <si>
    <t>7.70%</t>
  </si>
  <si>
    <t>Senior unsecured notes</t>
  </si>
  <si>
    <t>Unsecured notes coupon rate</t>
  </si>
  <si>
    <t>8.20%</t>
  </si>
  <si>
    <t>Proceeds to repay outstanding indebtedness</t>
  </si>
  <si>
    <t>Repayment of debt</t>
  </si>
  <si>
    <t>Loss on extinguishment of debt</t>
  </si>
  <si>
    <t>Line of credit</t>
  </si>
  <si>
    <t>Giovanni Monti and Partners Consulting [Member]</t>
  </si>
  <si>
    <t>Line of credit maximum amount</t>
  </si>
  <si>
    <t>Line of credit collateral value</t>
  </si>
  <si>
    <t>Line of Credit [Member]</t>
  </si>
  <si>
    <t>Debt instrument, collateral amount</t>
  </si>
  <si>
    <t>Property, Plant and Equipment [Member]</t>
  </si>
  <si>
    <t>Other Long Term Assets [Member]</t>
  </si>
  <si>
    <t>Minimum [Member]</t>
  </si>
  <si>
    <t>12 months</t>
  </si>
  <si>
    <t>Percentage of debt instrument, interest rate</t>
  </si>
  <si>
    <t>3.00%</t>
  </si>
  <si>
    <t>15 years</t>
  </si>
  <si>
    <t>Debt - Schedule of Long Term Debt (Details) - USD ($) $ in Thousands</t>
  </si>
  <si>
    <t>Revolving lines of credit</t>
  </si>
  <si>
    <t>Capital Lease</t>
  </si>
  <si>
    <t>Unsecured senior note</t>
  </si>
  <si>
    <t>Other loans</t>
  </si>
  <si>
    <t>Less: Deferred cost of Financing</t>
  </si>
  <si>
    <t>Total obligations under borrowing arrangements</t>
  </si>
  <si>
    <t>Less: Current portion of long-term debt and other current borrowings</t>
  </si>
  <si>
    <t>Long-term debt</t>
  </si>
  <si>
    <t>Debt - Schedule of Maturities of Long Term Debt (Details) $ in Thousands</t>
  </si>
  <si>
    <t>Sep. 30, 2017USD ($)</t>
  </si>
  <si>
    <t>Income Taxes (Details Narrative) - USD ($) $ in Thousands</t>
  </si>
  <si>
    <t>Dec. 28, 2016</t>
  </si>
  <si>
    <t>Effective income tax rate reconciliation, percent</t>
  </si>
  <si>
    <t>(45.00%)</t>
  </si>
  <si>
    <t>193.00%</t>
  </si>
  <si>
    <t>(38.00%)</t>
  </si>
  <si>
    <t>Net deferred tax liability</t>
  </si>
  <si>
    <t>Nondeductible income loss, fair value adjustment warrant liability</t>
  </si>
  <si>
    <t>Effective income tax rate reconciliation nondeductible expense change fair value of warrant liability</t>
  </si>
  <si>
    <t>45.00%</t>
  </si>
  <si>
    <t>38.00%</t>
  </si>
  <si>
    <t>Effective income tax rate reconciliation, nondeductible expense, amount, total</t>
  </si>
  <si>
    <t>Maximum [Member] | ESW LLC [Member]</t>
  </si>
  <si>
    <t>39.50%</t>
  </si>
  <si>
    <t>Minimum [Member] | ESW LLC [Member]</t>
  </si>
  <si>
    <t>10.00%</t>
  </si>
  <si>
    <t>Tax Year 2017 [Member] | Maximum [Member]</t>
  </si>
  <si>
    <t>42.00%</t>
  </si>
  <si>
    <t>Tax Year 2017 [Member] | Minimum [Member]</t>
  </si>
  <si>
    <t>Tax Year 2018 [Member]</t>
  </si>
  <si>
    <t>37.00%</t>
  </si>
  <si>
    <t>Tax Year 2019 and Thereafter[Member]</t>
  </si>
  <si>
    <t>33.00%</t>
  </si>
  <si>
    <t>Income Taxes - Schedule of Components of Income Tax Expense (Benefit) (Details) - USD ($) $ in Thousands</t>
  </si>
  <si>
    <t>Current income tax, United States</t>
  </si>
  <si>
    <t>Current income tax, Foreign</t>
  </si>
  <si>
    <t>Total current income tax</t>
  </si>
  <si>
    <t>Deferred income tax, United States</t>
  </si>
  <si>
    <t>Deferred income Tax, Foreign</t>
  </si>
  <si>
    <t>Total deferred income tax</t>
  </si>
  <si>
    <t>Total Provision for Income tax</t>
  </si>
  <si>
    <t>Effective tax rate</t>
  </si>
  <si>
    <t>Fair Value Measurements (Details Narrative) - USD ($) $ in Thousands</t>
  </si>
  <si>
    <t>Fair Value, Inputs, Level 1 [Member]</t>
  </si>
  <si>
    <t>Fair Value, Balance Sheet Grouping, Financial Statement Captions [Line Items]</t>
  </si>
  <si>
    <t>Marketable Equity Securities</t>
  </si>
  <si>
    <t>Fair Value, Inputs, Level 2 [Member]</t>
  </si>
  <si>
    <t>Interest Rate Swap Derivative Liability</t>
  </si>
  <si>
    <t>Fair Value Measurements - Summary of Fair Value and Carrying Amounts of Long Term Debt (Details) - USD ($) $ in Thousands</t>
  </si>
  <si>
    <t>Summary of The Fair Value And Carrying Amounts of Long Term Debt [Line Items]</t>
  </si>
  <si>
    <t>Net Carrying Value</t>
  </si>
  <si>
    <t>Fair Value</t>
  </si>
  <si>
    <t>Geographic Information - Schedule of Segment and Geographic Information (Details) - USD ($) $ in Thousands</t>
  </si>
  <si>
    <t>Segment Reporting Information [Line Items]</t>
  </si>
  <si>
    <t>Total Revenues</t>
  </si>
  <si>
    <t>Colombia [Member]</t>
  </si>
  <si>
    <t>United States [Member]</t>
  </si>
  <si>
    <t>Panama [Member]</t>
  </si>
  <si>
    <t>Other [Member]</t>
  </si>
  <si>
    <t>Related Parties (Details Narrative) - USD ($) $ in Thousands</t>
  </si>
  <si>
    <t>Dec. 16, 2016</t>
  </si>
  <si>
    <t>Related Party Transactions [Line Items]</t>
  </si>
  <si>
    <t>Sales revenue</t>
  </si>
  <si>
    <t>Payments to charitable contributions</t>
  </si>
  <si>
    <t>Sales commissions</t>
  </si>
  <si>
    <t>Due to former shareholders</t>
  </si>
  <si>
    <t>CEO,COO and Other Related Parties [Member]</t>
  </si>
  <si>
    <t>Equity percentage</t>
  </si>
  <si>
    <t>Related Parties - Schedule of Related Parties (Details) - USD ($) $ in Thousands</t>
  </si>
  <si>
    <t>Due from Related Parties, Current</t>
  </si>
  <si>
    <t>Sales to related parties</t>
  </si>
  <si>
    <t>Fees paid to Directors and Officers</t>
  </si>
  <si>
    <t>Payments to other related parties</t>
  </si>
  <si>
    <t>Due From Related Parties</t>
  </si>
  <si>
    <t>Related Parties,Other [Member]</t>
  </si>
  <si>
    <t>Due from other related parties</t>
  </si>
  <si>
    <t>Dividends Payable (Details Narrative) - USD ($) $ / shares in Units, $ in Thousands</t>
  </si>
  <si>
    <t>Oct. 27, 2017</t>
  </si>
  <si>
    <t>May 11, 2017</t>
  </si>
  <si>
    <t>Aug. 04, 2016</t>
  </si>
  <si>
    <t>Dividend payable</t>
  </si>
  <si>
    <t>Dividends paid to shareholders shares</t>
  </si>
  <si>
    <t>Quarterly Rate [Member]</t>
  </si>
  <si>
    <t>Dividends payable, amount per share</t>
  </si>
  <si>
    <t>Diviends price percentage</t>
  </si>
  <si>
    <t>12.00%</t>
  </si>
  <si>
    <t>Annual Basis [Member]</t>
  </si>
  <si>
    <t>Commitments and Contingencies (Details Narrative) - USD ($) $ in Thousands</t>
  </si>
  <si>
    <t>Sep. 23, 2016</t>
  </si>
  <si>
    <t>Mar. 02, 2016</t>
  </si>
  <si>
    <t>Recover the outstanding amount</t>
  </si>
  <si>
    <t>Bagatelos Architectural Glass Systems, Inc [Member]</t>
  </si>
  <si>
    <t>Value of bonds submitted for surety</t>
  </si>
  <si>
    <t>Seeking damag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3467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34211265</v>
      </c>
    </row>
    <row r="12" spans="1:2">
      <c r="A12" s="4" t="s">
        <v>18</v>
      </c>
      <c r="B12" s="4" t="s">
        <v>19</v>
      </c>
    </row>
    <row r="13" spans="1:2">
      <c r="A13" s="4" t="s">
        <v>20</v>
      </c>
      <c r="B13" s="6"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6153</v>
      </c>
      <c r="C3" s="7" t="n">
        <v>26918</v>
      </c>
    </row>
    <row r="4" spans="1:3">
      <c r="A4" s="4" t="s">
        <v>28</v>
      </c>
      <c r="B4" s="5" t="n">
        <v>1943</v>
      </c>
      <c r="C4" s="5" t="n">
        <v>1537</v>
      </c>
    </row>
    <row r="5" spans="1:3">
      <c r="A5" s="4" t="s">
        <v>29</v>
      </c>
      <c r="B5" s="5" t="n">
        <v>108536</v>
      </c>
      <c r="C5" s="5" t="n">
        <v>92297</v>
      </c>
    </row>
    <row r="6" spans="1:3">
      <c r="A6" s="4" t="s">
        <v>30</v>
      </c>
      <c r="B6" s="5" t="n">
        <v>7701</v>
      </c>
      <c r="C6" s="5" t="n">
        <v>10995</v>
      </c>
    </row>
    <row r="7" spans="1:3">
      <c r="A7" s="4" t="s">
        <v>31</v>
      </c>
      <c r="B7" s="5" t="n">
        <v>65144</v>
      </c>
      <c r="C7" s="5" t="n">
        <v>55092</v>
      </c>
    </row>
    <row r="8" spans="1:3">
      <c r="A8" s="4" t="s">
        <v>32</v>
      </c>
      <c r="B8" s="5" t="n">
        <v>22098</v>
      </c>
      <c r="C8" s="5" t="n">
        <v>23897</v>
      </c>
    </row>
    <row r="9" spans="1:3">
      <c r="A9" s="4" t="s">
        <v>33</v>
      </c>
      <c r="B9" s="5" t="n">
        <v>241575</v>
      </c>
      <c r="C9" s="5" t="n">
        <v>210736</v>
      </c>
    </row>
    <row r="10" spans="1:3">
      <c r="A10" s="3" t="s">
        <v>34</v>
      </c>
    </row>
    <row r="11" spans="1:3">
      <c r="A11" s="4" t="s">
        <v>35</v>
      </c>
      <c r="B11" s="5" t="n">
        <v>173719</v>
      </c>
      <c r="C11" s="5" t="n">
        <v>170797</v>
      </c>
    </row>
    <row r="12" spans="1:3">
      <c r="A12" s="4" t="s">
        <v>36</v>
      </c>
      <c r="B12" s="5" t="n">
        <v>719</v>
      </c>
      <c r="C12" s="4" t="s">
        <v>37</v>
      </c>
    </row>
    <row r="13" spans="1:3">
      <c r="A13" s="4" t="s">
        <v>38</v>
      </c>
      <c r="B13" s="5" t="n">
        <v>12035</v>
      </c>
      <c r="C13" s="5" t="n">
        <v>4555</v>
      </c>
    </row>
    <row r="14" spans="1:3">
      <c r="A14" s="4" t="s">
        <v>39</v>
      </c>
      <c r="B14" s="5" t="n">
        <v>23130</v>
      </c>
      <c r="C14" s="5" t="n">
        <v>1330</v>
      </c>
    </row>
    <row r="15" spans="1:3">
      <c r="A15" s="4" t="s">
        <v>40</v>
      </c>
      <c r="B15" s="5" t="n">
        <v>2684</v>
      </c>
      <c r="C15" s="5" t="n">
        <v>7312</v>
      </c>
    </row>
    <row r="16" spans="1:3">
      <c r="A16" s="4" t="s">
        <v>41</v>
      </c>
      <c r="B16" s="5" t="n">
        <v>212287</v>
      </c>
      <c r="C16" s="5" t="n">
        <v>183994</v>
      </c>
    </row>
    <row r="17" spans="1:3">
      <c r="A17" s="4" t="s">
        <v>42</v>
      </c>
      <c r="B17" s="5" t="n">
        <v>453862</v>
      </c>
      <c r="C17" s="5" t="n">
        <v>394730</v>
      </c>
    </row>
    <row r="18" spans="1:3">
      <c r="A18" s="3" t="s">
        <v>43</v>
      </c>
    </row>
    <row r="19" spans="1:3">
      <c r="A19" s="4" t="s">
        <v>44</v>
      </c>
      <c r="B19" s="5" t="n">
        <v>3650</v>
      </c>
      <c r="C19" s="5" t="n">
        <v>2651</v>
      </c>
    </row>
    <row r="20" spans="1:3">
      <c r="A20" s="4" t="s">
        <v>45</v>
      </c>
      <c r="B20" s="5" t="n">
        <v>48252</v>
      </c>
      <c r="C20" s="5" t="n">
        <v>42546</v>
      </c>
    </row>
    <row r="21" spans="1:3">
      <c r="A21" s="4" t="s">
        <v>46</v>
      </c>
      <c r="B21" s="5" t="n">
        <v>1181</v>
      </c>
      <c r="C21" s="5" t="n">
        <v>3668</v>
      </c>
    </row>
    <row r="22" spans="1:3">
      <c r="A22" s="4" t="s">
        <v>47</v>
      </c>
      <c r="B22" s="5" t="n">
        <v>29000</v>
      </c>
      <c r="C22" s="4" t="s">
        <v>37</v>
      </c>
    </row>
    <row r="23" spans="1:3">
      <c r="A23" s="4" t="s">
        <v>48</v>
      </c>
      <c r="B23" s="5" t="n">
        <v>652</v>
      </c>
      <c r="C23" s="5" t="n">
        <v>3486</v>
      </c>
    </row>
    <row r="24" spans="1:3">
      <c r="A24" s="4" t="s">
        <v>49</v>
      </c>
      <c r="B24" s="5" t="n">
        <v>10940</v>
      </c>
      <c r="C24" s="5" t="n">
        <v>7780</v>
      </c>
    </row>
    <row r="25" spans="1:3">
      <c r="A25" s="4" t="s">
        <v>50</v>
      </c>
      <c r="B25" s="5" t="n">
        <v>7887</v>
      </c>
      <c r="C25" s="5" t="n">
        <v>18255</v>
      </c>
    </row>
    <row r="26" spans="1:3">
      <c r="A26" s="4" t="s">
        <v>51</v>
      </c>
      <c r="B26" s="5" t="n">
        <v>101562</v>
      </c>
      <c r="C26" s="5" t="n">
        <v>78386</v>
      </c>
    </row>
    <row r="27" spans="1:3">
      <c r="A27" s="3" t="s">
        <v>52</v>
      </c>
    </row>
    <row r="28" spans="1:3">
      <c r="A28" s="4" t="s">
        <v>53</v>
      </c>
      <c r="B28" s="5" t="n">
        <v>6985</v>
      </c>
      <c r="C28" s="5" t="n">
        <v>3523</v>
      </c>
    </row>
    <row r="29" spans="1:3">
      <c r="A29" s="4" t="s">
        <v>54</v>
      </c>
      <c r="B29" s="5" t="n">
        <v>1937</v>
      </c>
      <c r="C29" s="5" t="n">
        <v>2310</v>
      </c>
    </row>
    <row r="30" spans="1:3">
      <c r="A30" s="4" t="s">
        <v>55</v>
      </c>
      <c r="B30" s="5" t="n">
        <v>220427</v>
      </c>
      <c r="C30" s="5" t="n">
        <v>196946</v>
      </c>
    </row>
    <row r="31" spans="1:3">
      <c r="A31" s="4" t="s">
        <v>56</v>
      </c>
      <c r="B31" s="5" t="n">
        <v>229349</v>
      </c>
      <c r="C31" s="5" t="n">
        <v>202779</v>
      </c>
    </row>
    <row r="32" spans="1:3">
      <c r="A32" s="4" t="s">
        <v>57</v>
      </c>
      <c r="B32" s="5" t="n">
        <v>330911</v>
      </c>
      <c r="C32" s="5" t="n">
        <v>281165</v>
      </c>
    </row>
    <row r="33" spans="1:3">
      <c r="A33" s="4" t="s">
        <v>58</v>
      </c>
      <c r="B33" s="4" t="s">
        <v>37</v>
      </c>
      <c r="C33" s="4" t="s">
        <v>37</v>
      </c>
    </row>
    <row r="34" spans="1:3">
      <c r="A34" s="3" t="s">
        <v>59</v>
      </c>
    </row>
    <row r="35" spans="1:3">
      <c r="A35" s="4" t="s">
        <v>60</v>
      </c>
      <c r="B35" s="4" t="s">
        <v>37</v>
      </c>
      <c r="C35" s="4" t="s">
        <v>37</v>
      </c>
    </row>
    <row r="36" spans="1:3">
      <c r="A36" s="4" t="s">
        <v>61</v>
      </c>
      <c r="B36" s="5" t="n">
        <v>3</v>
      </c>
      <c r="C36" s="5" t="n">
        <v>3</v>
      </c>
    </row>
    <row r="37" spans="1:3">
      <c r="A37" s="4" t="s">
        <v>62</v>
      </c>
      <c r="B37" s="5" t="n">
        <v>1367</v>
      </c>
      <c r="C37" s="5" t="n">
        <v>1367</v>
      </c>
    </row>
    <row r="38" spans="1:3">
      <c r="A38" s="4" t="s">
        <v>63</v>
      </c>
      <c r="B38" s="5" t="n">
        <v>120730</v>
      </c>
      <c r="C38" s="5" t="n">
        <v>114847</v>
      </c>
    </row>
    <row r="39" spans="1:3">
      <c r="A39" s="4" t="s">
        <v>64</v>
      </c>
      <c r="B39" s="5" t="n">
        <v>26023</v>
      </c>
      <c r="C39" s="5" t="n">
        <v>26548</v>
      </c>
    </row>
    <row r="40" spans="1:3">
      <c r="A40" s="4" t="s">
        <v>65</v>
      </c>
      <c r="B40" s="5" t="n">
        <v>-26486</v>
      </c>
      <c r="C40" s="5" t="n">
        <v>-29200</v>
      </c>
    </row>
    <row r="41" spans="1:3">
      <c r="A41" s="4" t="s">
        <v>66</v>
      </c>
      <c r="B41" s="5" t="n">
        <v>121637</v>
      </c>
      <c r="C41" s="5" t="n">
        <v>113565</v>
      </c>
    </row>
    <row r="42" spans="1:3">
      <c r="A42" s="4" t="s">
        <v>67</v>
      </c>
      <c r="B42" s="5" t="n">
        <v>1314</v>
      </c>
      <c r="C42" s="4" t="s">
        <v>37</v>
      </c>
    </row>
    <row r="43" spans="1:3">
      <c r="A43" s="4" t="s">
        <v>68</v>
      </c>
      <c r="B43" s="5" t="n">
        <v>122951</v>
      </c>
      <c r="C43" s="5" t="n">
        <v>113565</v>
      </c>
    </row>
    <row r="44" spans="1:3">
      <c r="A44" s="4" t="s">
        <v>69</v>
      </c>
      <c r="B44" s="7" t="n">
        <v>453862</v>
      </c>
      <c r="C44" s="7" t="n">
        <v>394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4</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4</v>
      </c>
    </row>
    <row r="3" spans="1:2">
      <c r="A3" s="3" t="s">
        <v>18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21</v>
      </c>
      <c r="B14" s="4" t="s">
        <v>250</v>
      </c>
    </row>
    <row r="15" spans="1:2">
      <c r="A15" s="4" t="s">
        <v>251</v>
      </c>
      <c r="B1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4</v>
      </c>
    </row>
    <row r="3" spans="1:2">
      <c r="A3" s="3" t="s">
        <v>18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4</v>
      </c>
    </row>
    <row r="3" spans="1:2">
      <c r="A3" s="3" t="s">
        <v>18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4</v>
      </c>
    </row>
    <row r="3" spans="1:2">
      <c r="A3" s="3" t="s">
        <v>18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4</v>
      </c>
    </row>
    <row r="3" spans="1:2">
      <c r="A3" s="3" t="s">
        <v>19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4</v>
      </c>
    </row>
    <row r="3" spans="1:2">
      <c r="A3" s="3" t="s">
        <v>19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4</v>
      </c>
      <c r="C1" s="2" t="s">
        <v>25</v>
      </c>
    </row>
    <row r="2" spans="1:3">
      <c r="A2" s="3" t="s">
        <v>71</v>
      </c>
    </row>
    <row r="3" spans="1:3">
      <c r="A3" s="4" t="s">
        <v>72</v>
      </c>
      <c r="B3" s="8" t="n">
        <v>0.0001</v>
      </c>
      <c r="C3" s="8" t="n">
        <v>0.0001</v>
      </c>
    </row>
    <row r="4" spans="1:3">
      <c r="A4" s="4" t="s">
        <v>73</v>
      </c>
      <c r="B4" s="5" t="n">
        <v>1000000</v>
      </c>
      <c r="C4" s="5" t="n">
        <v>1000000</v>
      </c>
    </row>
    <row r="5" spans="1:3">
      <c r="A5" s="4" t="s">
        <v>74</v>
      </c>
      <c r="B5" s="5" t="n">
        <v>0</v>
      </c>
      <c r="C5" s="5" t="n">
        <v>0</v>
      </c>
    </row>
    <row r="6" spans="1:3">
      <c r="A6" s="4" t="s">
        <v>75</v>
      </c>
      <c r="B6" s="5" t="n">
        <v>0</v>
      </c>
      <c r="C6" s="5" t="n">
        <v>0</v>
      </c>
    </row>
    <row r="7" spans="1:3">
      <c r="A7" s="4" t="s">
        <v>76</v>
      </c>
      <c r="B7" s="8" t="n">
        <v>0.0001</v>
      </c>
      <c r="C7" s="8" t="n">
        <v>0.0001</v>
      </c>
    </row>
    <row r="8" spans="1:3">
      <c r="A8" s="4" t="s">
        <v>77</v>
      </c>
      <c r="B8" s="5" t="n">
        <v>100000000</v>
      </c>
      <c r="C8" s="5" t="n">
        <v>100000000</v>
      </c>
    </row>
    <row r="9" spans="1:3">
      <c r="A9" s="4" t="s">
        <v>78</v>
      </c>
      <c r="B9" s="5" t="n">
        <v>34211265</v>
      </c>
      <c r="C9" s="5" t="n">
        <v>33172144</v>
      </c>
    </row>
    <row r="10" spans="1:3">
      <c r="A10" s="4" t="s">
        <v>79</v>
      </c>
      <c r="B10" s="5" t="n">
        <v>34211265</v>
      </c>
      <c r="C10" s="5" t="n">
        <v>33172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4</v>
      </c>
    </row>
    <row r="3" spans="1:2">
      <c r="A3" s="3" t="s">
        <v>19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4</v>
      </c>
    </row>
    <row r="3" spans="1:2">
      <c r="A3" s="3" t="s">
        <v>20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4</v>
      </c>
    </row>
    <row r="3" spans="1:2">
      <c r="A3" s="3" t="s">
        <v>20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4</v>
      </c>
    </row>
    <row r="3" spans="1:2">
      <c r="A3" s="3" t="s">
        <v>20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4</v>
      </c>
    </row>
    <row r="3" spans="1:2">
      <c r="A3" s="3" t="s">
        <v>210</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4</v>
      </c>
    </row>
    <row r="3" spans="1:2">
      <c r="A3" s="3" t="s">
        <v>213</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4</v>
      </c>
    </row>
    <row r="3" spans="1:2">
      <c r="A3" s="3" t="s">
        <v>216</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4</v>
      </c>
    </row>
    <row r="3" spans="1:2">
      <c r="A3" s="3" t="s">
        <v>219</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8</v>
      </c>
      <c r="B1" s="2" t="s">
        <v>309</v>
      </c>
      <c r="C1" s="2" t="s">
        <v>310</v>
      </c>
      <c r="D1" s="2" t="s">
        <v>311</v>
      </c>
      <c r="E1" s="2" t="s">
        <v>25</v>
      </c>
      <c r="F1" s="2" t="s">
        <v>24</v>
      </c>
    </row>
    <row r="2" spans="1:6">
      <c r="A2" s="4" t="s">
        <v>312</v>
      </c>
      <c r="D2" s="7" t="n">
        <v>43163</v>
      </c>
    </row>
    <row r="3" spans="1:6">
      <c r="A3" s="4" t="s">
        <v>313</v>
      </c>
      <c r="D3" s="7" t="n">
        <v>42740</v>
      </c>
    </row>
    <row r="4" spans="1:6">
      <c r="A4" s="4" t="s">
        <v>314</v>
      </c>
    </row>
    <row r="5" spans="1:6">
      <c r="A5" s="4" t="s">
        <v>315</v>
      </c>
      <c r="C5" s="4" t="s">
        <v>316</v>
      </c>
      <c r="E5" s="4" t="s">
        <v>316</v>
      </c>
    </row>
    <row r="6" spans="1:6">
      <c r="A6" s="4" t="s">
        <v>317</v>
      </c>
    </row>
    <row r="7" spans="1:6">
      <c r="A7" s="4" t="s">
        <v>315</v>
      </c>
      <c r="C7" s="4" t="s">
        <v>318</v>
      </c>
      <c r="E7" s="4" t="s">
        <v>318</v>
      </c>
    </row>
    <row r="8" spans="1:6">
      <c r="A8" s="4" t="s">
        <v>319</v>
      </c>
      <c r="C8" s="7" t="n">
        <v>13500</v>
      </c>
      <c r="E8" s="7" t="n">
        <v>13500</v>
      </c>
    </row>
    <row r="9" spans="1:6">
      <c r="A9" s="4" t="s">
        <v>320</v>
      </c>
      <c r="C9" s="5" t="n">
        <v>734400</v>
      </c>
      <c r="E9" s="5" t="n">
        <v>734400</v>
      </c>
    </row>
    <row r="10" spans="1:6">
      <c r="A10" s="4" t="s">
        <v>321</v>
      </c>
      <c r="C10" s="7" t="n">
        <v>9200</v>
      </c>
      <c r="E10" s="7" t="n">
        <v>9200</v>
      </c>
    </row>
    <row r="11" spans="1:6">
      <c r="A11" s="4" t="s">
        <v>322</v>
      </c>
      <c r="C11" s="9" t="n">
        <v>12.5</v>
      </c>
      <c r="E11" s="9" t="n">
        <v>12.5</v>
      </c>
    </row>
    <row r="12" spans="1:6">
      <c r="A12" s="4" t="s">
        <v>323</v>
      </c>
      <c r="C12" s="7" t="n">
        <v>2300</v>
      </c>
      <c r="E12" s="7" t="n">
        <v>2300</v>
      </c>
      <c r="F12" s="7" t="n">
        <v>2382</v>
      </c>
    </row>
    <row r="13" spans="1:6">
      <c r="A13" s="4" t="s">
        <v>324</v>
      </c>
      <c r="C13" s="7" t="n">
        <v>2000</v>
      </c>
      <c r="E13" s="7" t="n">
        <v>2000</v>
      </c>
    </row>
    <row r="14" spans="1:6">
      <c r="A14" s="4" t="s">
        <v>325</v>
      </c>
    </row>
    <row r="15" spans="1:6">
      <c r="A15" s="4" t="s">
        <v>315</v>
      </c>
      <c r="C15" s="4" t="s">
        <v>326</v>
      </c>
      <c r="E15" s="4" t="s">
        <v>326</v>
      </c>
    </row>
    <row r="16" spans="1:6">
      <c r="A16" s="4" t="s">
        <v>327</v>
      </c>
    </row>
    <row r="17" spans="1:6">
      <c r="A17" s="4" t="s">
        <v>315</v>
      </c>
      <c r="B17" s="4" t="s">
        <v>318</v>
      </c>
    </row>
    <row r="18" spans="1:6">
      <c r="A18" s="4" t="s">
        <v>319</v>
      </c>
      <c r="B18" s="7" t="n">
        <v>35000</v>
      </c>
    </row>
    <row r="19" spans="1:6">
      <c r="A19" s="4" t="s">
        <v>323</v>
      </c>
      <c r="B19" s="7" t="n">
        <v>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81</v>
      </c>
      <c r="D1" s="2" t="s">
        <v>1</v>
      </c>
    </row>
    <row r="2" spans="1:5">
      <c r="B2" s="2" t="s">
        <v>24</v>
      </c>
      <c r="C2" s="2" t="s">
        <v>82</v>
      </c>
      <c r="D2" s="2" t="s">
        <v>24</v>
      </c>
      <c r="E2" s="2" t="s">
        <v>82</v>
      </c>
    </row>
    <row r="3" spans="1:5">
      <c r="A3" s="3" t="s">
        <v>329</v>
      </c>
    </row>
    <row r="4" spans="1:5">
      <c r="A4" s="4" t="s">
        <v>330</v>
      </c>
      <c r="B4" s="4" t="s">
        <v>331</v>
      </c>
      <c r="C4" s="4" t="s">
        <v>332</v>
      </c>
      <c r="D4" s="4" t="s">
        <v>333</v>
      </c>
      <c r="E4" s="4" t="s">
        <v>334</v>
      </c>
    </row>
    <row r="5" spans="1:5">
      <c r="A5" s="4" t="s">
        <v>335</v>
      </c>
      <c r="B5" s="5" t="n">
        <v>589950</v>
      </c>
      <c r="C5" s="5" t="n">
        <v>589950</v>
      </c>
      <c r="D5" s="5" t="n">
        <v>589950</v>
      </c>
      <c r="E5" s="5" t="n">
        <v>3846918</v>
      </c>
    </row>
    <row r="6" spans="1:5">
      <c r="A6" s="4" t="s">
        <v>336</v>
      </c>
      <c r="B6" s="7" t="n">
        <v>3315</v>
      </c>
      <c r="C6" s="7" t="n">
        <v>4274</v>
      </c>
      <c r="D6" s="7" t="n">
        <v>9504</v>
      </c>
      <c r="E6" s="7" t="n">
        <v>11725</v>
      </c>
    </row>
    <row r="7" spans="1:5">
      <c r="A7" s="4" t="s">
        <v>337</v>
      </c>
    </row>
    <row r="8" spans="1:5">
      <c r="A8" s="3" t="s">
        <v>329</v>
      </c>
    </row>
    <row r="9" spans="1:5">
      <c r="A9" s="4" t="s">
        <v>338</v>
      </c>
      <c r="B9" s="4" t="s">
        <v>318</v>
      </c>
      <c r="D9" s="4" t="s">
        <v>3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4</v>
      </c>
      <c r="C2" s="2" t="s">
        <v>82</v>
      </c>
      <c r="D2" s="2" t="s">
        <v>24</v>
      </c>
      <c r="E2" s="2" t="s">
        <v>82</v>
      </c>
    </row>
    <row r="3" spans="1:5">
      <c r="A3" s="3" t="s">
        <v>83</v>
      </c>
    </row>
    <row r="4" spans="1:5">
      <c r="A4" s="4" t="s">
        <v>84</v>
      </c>
      <c r="B4" s="7" t="n">
        <v>82117</v>
      </c>
      <c r="C4" s="7" t="n">
        <v>78076</v>
      </c>
      <c r="D4" s="7" t="n">
        <v>226445</v>
      </c>
      <c r="E4" s="7" t="n">
        <v>217313</v>
      </c>
    </row>
    <row r="5" spans="1:5">
      <c r="A5" s="4" t="s">
        <v>85</v>
      </c>
      <c r="B5" s="5" t="n">
        <v>1267</v>
      </c>
      <c r="C5" s="5" t="n">
        <v>2997</v>
      </c>
      <c r="D5" s="5" t="n">
        <v>3732</v>
      </c>
      <c r="E5" s="5" t="n">
        <v>7428</v>
      </c>
    </row>
    <row r="6" spans="1:5">
      <c r="A6" s="4" t="s">
        <v>86</v>
      </c>
      <c r="B6" s="5" t="n">
        <v>83384</v>
      </c>
      <c r="C6" s="5" t="n">
        <v>81073</v>
      </c>
      <c r="D6" s="5" t="n">
        <v>230177</v>
      </c>
      <c r="E6" s="5" t="n">
        <v>224741</v>
      </c>
    </row>
    <row r="7" spans="1:5">
      <c r="A7" s="4" t="s">
        <v>87</v>
      </c>
      <c r="B7" s="5" t="n">
        <v>56200</v>
      </c>
      <c r="C7" s="5" t="n">
        <v>49778</v>
      </c>
      <c r="D7" s="5" t="n">
        <v>158197</v>
      </c>
      <c r="E7" s="5" t="n">
        <v>140766</v>
      </c>
    </row>
    <row r="8" spans="1:5">
      <c r="A8" s="4" t="s">
        <v>88</v>
      </c>
      <c r="B8" s="5" t="n">
        <v>27184</v>
      </c>
      <c r="C8" s="5" t="n">
        <v>31295</v>
      </c>
      <c r="D8" s="5" t="n">
        <v>71980</v>
      </c>
      <c r="E8" s="5" t="n">
        <v>83975</v>
      </c>
    </row>
    <row r="9" spans="1:5">
      <c r="A9" s="3" t="s">
        <v>89</v>
      </c>
    </row>
    <row r="10" spans="1:5">
      <c r="A10" s="4" t="s">
        <v>90</v>
      </c>
      <c r="B10" s="5" t="n">
        <v>-7810</v>
      </c>
      <c r="C10" s="5" t="n">
        <v>-8800</v>
      </c>
      <c r="D10" s="5" t="n">
        <v>-22610</v>
      </c>
      <c r="E10" s="5" t="n">
        <v>-24096</v>
      </c>
    </row>
    <row r="11" spans="1:5">
      <c r="A11" s="4" t="s">
        <v>91</v>
      </c>
      <c r="B11" s="5" t="n">
        <v>-7851</v>
      </c>
      <c r="C11" s="5" t="n">
        <v>-7319</v>
      </c>
      <c r="D11" s="5" t="n">
        <v>-22952</v>
      </c>
      <c r="E11" s="5" t="n">
        <v>-20222</v>
      </c>
    </row>
    <row r="12" spans="1:5">
      <c r="A12" s="4" t="s">
        <v>92</v>
      </c>
      <c r="B12" s="5" t="n">
        <v>-122</v>
      </c>
      <c r="C12" s="5" t="n">
        <v>-887</v>
      </c>
      <c r="D12" s="5" t="n">
        <v>-2739</v>
      </c>
      <c r="E12" s="5" t="n">
        <v>-892</v>
      </c>
    </row>
    <row r="13" spans="1:5">
      <c r="A13" s="4" t="s">
        <v>93</v>
      </c>
      <c r="B13" s="5" t="n">
        <v>-15783</v>
      </c>
      <c r="C13" s="5" t="n">
        <v>-17006</v>
      </c>
      <c r="D13" s="5" t="n">
        <v>-48301</v>
      </c>
      <c r="E13" s="5" t="n">
        <v>-45210</v>
      </c>
    </row>
    <row r="14" spans="1:5">
      <c r="A14" s="4" t="s">
        <v>94</v>
      </c>
      <c r="B14" s="5" t="n">
        <v>11401</v>
      </c>
      <c r="C14" s="5" t="n">
        <v>14289</v>
      </c>
      <c r="D14" s="5" t="n">
        <v>23679</v>
      </c>
      <c r="E14" s="5" t="n">
        <v>38765</v>
      </c>
    </row>
    <row r="15" spans="1:5">
      <c r="A15" s="4" t="s">
        <v>95</v>
      </c>
      <c r="B15" s="4" t="s">
        <v>37</v>
      </c>
      <c r="C15" s="5" t="n">
        <v>-2630</v>
      </c>
      <c r="D15" s="4" t="s">
        <v>37</v>
      </c>
      <c r="E15" s="5" t="n">
        <v>4404</v>
      </c>
    </row>
    <row r="16" spans="1:5">
      <c r="A16" s="4" t="s">
        <v>96</v>
      </c>
      <c r="B16" s="4" t="s">
        <v>37</v>
      </c>
      <c r="C16" s="5" t="n">
        <v>-12885</v>
      </c>
      <c r="D16" s="4" t="s">
        <v>37</v>
      </c>
      <c r="E16" s="5" t="n">
        <v>-287</v>
      </c>
    </row>
    <row r="17" spans="1:5">
      <c r="A17" s="4" t="s">
        <v>97</v>
      </c>
      <c r="B17" s="5" t="n">
        <v>656</v>
      </c>
      <c r="C17" s="5" t="n">
        <v>569</v>
      </c>
      <c r="D17" s="5" t="n">
        <v>2605</v>
      </c>
      <c r="E17" s="5" t="n">
        <v>2832</v>
      </c>
    </row>
    <row r="18" spans="1:5">
      <c r="A18" s="4" t="s">
        <v>98</v>
      </c>
      <c r="B18" s="5" t="n">
        <v>5394</v>
      </c>
      <c r="C18" s="5" t="n">
        <v>2434</v>
      </c>
      <c r="D18" s="5" t="n">
        <v>-894</v>
      </c>
      <c r="E18" s="5" t="n">
        <v>168</v>
      </c>
    </row>
    <row r="19" spans="1:5">
      <c r="A19" s="4" t="s">
        <v>99</v>
      </c>
      <c r="B19" s="5" t="n">
        <v>13</v>
      </c>
      <c r="C19" s="4" t="s">
        <v>37</v>
      </c>
      <c r="D19" s="5" t="n">
        <v>-3148</v>
      </c>
      <c r="E19" s="4" t="s">
        <v>37</v>
      </c>
    </row>
    <row r="20" spans="1:5">
      <c r="A20" s="4" t="s">
        <v>100</v>
      </c>
      <c r="B20" s="5" t="n">
        <v>-4633</v>
      </c>
      <c r="C20" s="5" t="n">
        <v>-4771</v>
      </c>
      <c r="D20" s="5" t="n">
        <v>-14890</v>
      </c>
      <c r="E20" s="5" t="n">
        <v>-12137</v>
      </c>
    </row>
    <row r="21" spans="1:5">
      <c r="A21" s="4" t="s">
        <v>101</v>
      </c>
      <c r="B21" s="5" t="n">
        <v>12831</v>
      </c>
      <c r="C21" s="5" t="n">
        <v>-2994</v>
      </c>
      <c r="D21" s="5" t="n">
        <v>7352</v>
      </c>
      <c r="E21" s="5" t="n">
        <v>33745</v>
      </c>
    </row>
    <row r="22" spans="1:5">
      <c r="A22" s="4" t="s">
        <v>102</v>
      </c>
      <c r="B22" s="5" t="n">
        <v>-5806</v>
      </c>
      <c r="C22" s="5" t="n">
        <v>-5789</v>
      </c>
      <c r="D22" s="5" t="n">
        <v>-2796</v>
      </c>
      <c r="E22" s="5" t="n">
        <v>-13493</v>
      </c>
    </row>
    <row r="23" spans="1:5">
      <c r="A23" s="4" t="s">
        <v>103</v>
      </c>
      <c r="B23" s="5" t="n">
        <v>7025</v>
      </c>
      <c r="C23" s="5" t="n">
        <v>-8783</v>
      </c>
      <c r="D23" s="5" t="n">
        <v>4556</v>
      </c>
      <c r="E23" s="5" t="n">
        <v>20252</v>
      </c>
    </row>
    <row r="24" spans="1:5">
      <c r="A24" s="4" t="s">
        <v>104</v>
      </c>
      <c r="B24" s="5" t="n">
        <v>101</v>
      </c>
      <c r="C24" s="4" t="s">
        <v>37</v>
      </c>
      <c r="D24" s="5" t="n">
        <v>173</v>
      </c>
      <c r="E24" s="4" t="s">
        <v>37</v>
      </c>
    </row>
    <row r="25" spans="1:5">
      <c r="A25" s="4" t="s">
        <v>105</v>
      </c>
      <c r="B25" s="5" t="n">
        <v>6924</v>
      </c>
      <c r="C25" s="5" t="n">
        <v>-8783</v>
      </c>
      <c r="D25" s="5" t="n">
        <v>4383</v>
      </c>
      <c r="E25" s="5" t="n">
        <v>20252</v>
      </c>
    </row>
    <row r="26" spans="1:5">
      <c r="A26" s="3" t="s">
        <v>106</v>
      </c>
    </row>
    <row r="27" spans="1:5">
      <c r="A27" s="4" t="s">
        <v>105</v>
      </c>
      <c r="B27" s="5" t="n">
        <v>6924</v>
      </c>
      <c r="C27" s="5" t="n">
        <v>-8783</v>
      </c>
      <c r="D27" s="5" t="n">
        <v>4383</v>
      </c>
      <c r="E27" s="5" t="n">
        <v>20252</v>
      </c>
    </row>
    <row r="28" spans="1:5">
      <c r="A28" s="4" t="s">
        <v>107</v>
      </c>
      <c r="B28" s="5" t="n">
        <v>3163</v>
      </c>
      <c r="C28" s="5" t="n">
        <v>3459</v>
      </c>
      <c r="D28" s="5" t="n">
        <v>2714</v>
      </c>
      <c r="E28" s="5" t="n">
        <v>8690</v>
      </c>
    </row>
    <row r="29" spans="1:5">
      <c r="A29" s="4" t="s">
        <v>108</v>
      </c>
      <c r="B29" s="7" t="n">
        <v>10087</v>
      </c>
      <c r="C29" s="7" t="n">
        <v>-5324</v>
      </c>
      <c r="D29" s="7" t="n">
        <v>7097</v>
      </c>
      <c r="E29" s="7" t="n">
        <v>28942</v>
      </c>
    </row>
    <row r="30" spans="1:5">
      <c r="A30" s="4" t="s">
        <v>109</v>
      </c>
      <c r="B30" s="9" t="n">
        <v>0.2</v>
      </c>
      <c r="C30" s="9" t="n">
        <v>-0.29</v>
      </c>
      <c r="D30" s="9" t="n">
        <v>0.13</v>
      </c>
      <c r="E30" s="9" t="n">
        <v>0.6899999999999999</v>
      </c>
    </row>
    <row r="31" spans="1:5">
      <c r="A31" s="4" t="s">
        <v>110</v>
      </c>
      <c r="B31" s="9" t="n">
        <v>0.2</v>
      </c>
      <c r="C31" s="9" t="n">
        <v>-0.29</v>
      </c>
      <c r="D31" s="9" t="n">
        <v>0.13</v>
      </c>
      <c r="E31" s="9" t="n">
        <v>0.61</v>
      </c>
    </row>
    <row r="32" spans="1:5">
      <c r="A32" s="4" t="s">
        <v>111</v>
      </c>
      <c r="B32" s="5" t="n">
        <v>34211265</v>
      </c>
      <c r="C32" s="5" t="n">
        <v>30349145</v>
      </c>
      <c r="D32" s="5" t="n">
        <v>34233851</v>
      </c>
      <c r="E32" s="5" t="n">
        <v>29526731</v>
      </c>
    </row>
    <row r="33" spans="1:5">
      <c r="A33" s="4" t="s">
        <v>112</v>
      </c>
      <c r="B33" s="5" t="n">
        <v>34801215</v>
      </c>
      <c r="C33" s="5" t="n">
        <v>30349145</v>
      </c>
      <c r="D33" s="5" t="n">
        <v>34823801</v>
      </c>
      <c r="E33" s="5" t="n">
        <v>33373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39</v>
      </c>
      <c r="B1" s="2" t="s">
        <v>1</v>
      </c>
    </row>
    <row r="2" spans="1:2">
      <c r="B2" s="2" t="s">
        <v>24</v>
      </c>
    </row>
    <row r="3" spans="1:2">
      <c r="A3" s="4" t="s">
        <v>340</v>
      </c>
    </row>
    <row r="4" spans="1:2">
      <c r="A4" s="4" t="s">
        <v>341</v>
      </c>
      <c r="B4" s="4" t="s">
        <v>342</v>
      </c>
    </row>
    <row r="5" spans="1:2">
      <c r="A5" s="4" t="s">
        <v>343</v>
      </c>
    </row>
    <row r="6" spans="1:2">
      <c r="A6" s="4" t="s">
        <v>341</v>
      </c>
      <c r="B6" s="4" t="s">
        <v>344</v>
      </c>
    </row>
    <row r="7" spans="1:2">
      <c r="A7" s="4" t="s">
        <v>345</v>
      </c>
    </row>
    <row r="8" spans="1:2">
      <c r="A8" s="4" t="s">
        <v>341</v>
      </c>
      <c r="B8" s="4" t="s">
        <v>344</v>
      </c>
    </row>
    <row r="9" spans="1:2">
      <c r="A9" s="4" t="s">
        <v>346</v>
      </c>
    </row>
    <row r="10" spans="1:2">
      <c r="A10" s="4" t="s">
        <v>341</v>
      </c>
      <c r="B10" s="4" t="s">
        <v>347</v>
      </c>
    </row>
    <row r="11" spans="1:2">
      <c r="A11" s="4" t="s">
        <v>348</v>
      </c>
    </row>
    <row r="12" spans="1:2">
      <c r="A12" s="4" t="s">
        <v>341</v>
      </c>
      <c r="B12"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1</v>
      </c>
      <c r="D1" s="2" t="s">
        <v>1</v>
      </c>
    </row>
    <row r="2" spans="1:5">
      <c r="B2" s="2" t="s">
        <v>24</v>
      </c>
      <c r="C2" s="2" t="s">
        <v>82</v>
      </c>
      <c r="D2" s="2" t="s">
        <v>24</v>
      </c>
      <c r="E2" s="2" t="s">
        <v>82</v>
      </c>
    </row>
    <row r="3" spans="1:5">
      <c r="A3" s="3" t="s">
        <v>183</v>
      </c>
    </row>
    <row r="4" spans="1:5">
      <c r="A4" s="4" t="s">
        <v>350</v>
      </c>
      <c r="B4" s="7" t="n">
        <v>6924</v>
      </c>
      <c r="C4" s="7" t="n">
        <v>-8783</v>
      </c>
      <c r="D4" s="7" t="n">
        <v>4383</v>
      </c>
      <c r="E4" s="7" t="n">
        <v>20252</v>
      </c>
    </row>
    <row r="5" spans="1:5">
      <c r="A5" s="4" t="s">
        <v>351</v>
      </c>
      <c r="B5" s="5" t="n">
        <v>34211265</v>
      </c>
      <c r="C5" s="5" t="n">
        <v>30349145</v>
      </c>
      <c r="D5" s="5" t="n">
        <v>34233851</v>
      </c>
      <c r="E5" s="5" t="n">
        <v>29526731</v>
      </c>
    </row>
    <row r="6" spans="1:5">
      <c r="A6" s="4" t="s">
        <v>352</v>
      </c>
      <c r="B6" s="5" t="n">
        <v>589950</v>
      </c>
      <c r="C6" s="4" t="s">
        <v>37</v>
      </c>
      <c r="D6" s="5" t="n">
        <v>589950</v>
      </c>
      <c r="E6" s="5" t="n">
        <v>3846918</v>
      </c>
    </row>
    <row r="7" spans="1:5">
      <c r="A7" s="4" t="s">
        <v>353</v>
      </c>
      <c r="B7" s="5" t="n">
        <v>34801215</v>
      </c>
      <c r="C7" s="5" t="n">
        <v>30349145</v>
      </c>
      <c r="D7" s="5" t="n">
        <v>34823801</v>
      </c>
      <c r="E7" s="5" t="n">
        <v>33373649</v>
      </c>
    </row>
    <row r="8" spans="1:5">
      <c r="A8" s="4" t="s">
        <v>354</v>
      </c>
      <c r="B8" s="9" t="n">
        <v>0.2</v>
      </c>
      <c r="C8" s="9" t="n">
        <v>-0.29</v>
      </c>
      <c r="D8" s="9" t="n">
        <v>0.13</v>
      </c>
      <c r="E8" s="9" t="n">
        <v>0.6899999999999999</v>
      </c>
    </row>
    <row r="9" spans="1:5">
      <c r="A9" s="4" t="s">
        <v>355</v>
      </c>
      <c r="B9" s="9" t="n">
        <v>0.2</v>
      </c>
      <c r="C9" s="9" t="n">
        <v>-0.29</v>
      </c>
      <c r="D9" s="9" t="n">
        <v>0.13</v>
      </c>
      <c r="E9" s="9" t="n">
        <v>0.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6</v>
      </c>
      <c r="B1" s="2" t="s">
        <v>309</v>
      </c>
      <c r="C1" s="2" t="s">
        <v>310</v>
      </c>
      <c r="D1" s="2" t="s">
        <v>25</v>
      </c>
      <c r="E1" s="2" t="s">
        <v>24</v>
      </c>
      <c r="F1" s="2" t="s">
        <v>82</v>
      </c>
      <c r="G1" s="2" t="s">
        <v>25</v>
      </c>
    </row>
    <row r="2" spans="1:7">
      <c r="A2" s="4" t="s">
        <v>357</v>
      </c>
      <c r="E2" s="5" t="n">
        <v>1302377</v>
      </c>
      <c r="F2" s="5" t="n">
        <v>1892161</v>
      </c>
    </row>
    <row r="3" spans="1:7">
      <c r="A3" s="4" t="s">
        <v>358</v>
      </c>
      <c r="E3" s="7" t="n">
        <v>81878</v>
      </c>
    </row>
    <row r="4" spans="1:7">
      <c r="A4" s="4" t="s">
        <v>359</v>
      </c>
      <c r="E4" s="7" t="n">
        <v>5938</v>
      </c>
    </row>
    <row r="5" spans="1:7">
      <c r="A5" s="4" t="s">
        <v>360</v>
      </c>
      <c r="B5" s="7" t="n">
        <v>1141</v>
      </c>
    </row>
    <row r="6" spans="1:7">
      <c r="A6" s="4" t="s">
        <v>337</v>
      </c>
    </row>
    <row r="7" spans="1:7">
      <c r="A7" s="4" t="s">
        <v>338</v>
      </c>
      <c r="E7" s="4" t="s">
        <v>318</v>
      </c>
    </row>
    <row r="8" spans="1:7">
      <c r="A8" s="4" t="s">
        <v>314</v>
      </c>
    </row>
    <row r="9" spans="1:7">
      <c r="A9" s="4" t="s">
        <v>361</v>
      </c>
      <c r="C9" s="4" t="s">
        <v>316</v>
      </c>
      <c r="D9" s="4" t="s">
        <v>316</v>
      </c>
      <c r="G9" s="4" t="s">
        <v>316</v>
      </c>
    </row>
    <row r="10" spans="1:7">
      <c r="A10" s="4" t="s">
        <v>317</v>
      </c>
    </row>
    <row r="11" spans="1:7">
      <c r="A11" s="4" t="s">
        <v>361</v>
      </c>
      <c r="C11" s="4" t="s">
        <v>318</v>
      </c>
      <c r="D11" s="4" t="s">
        <v>318</v>
      </c>
      <c r="G11" s="4" t="s">
        <v>318</v>
      </c>
    </row>
    <row r="12" spans="1:7">
      <c r="A12" s="4" t="s">
        <v>319</v>
      </c>
      <c r="C12" s="7" t="n">
        <v>13500</v>
      </c>
      <c r="D12" s="7" t="n">
        <v>13500</v>
      </c>
    </row>
    <row r="13" spans="1:7">
      <c r="A13" s="4" t="s">
        <v>320</v>
      </c>
      <c r="C13" s="5" t="n">
        <v>734400</v>
      </c>
      <c r="D13" s="5" t="n">
        <v>734400</v>
      </c>
    </row>
    <row r="14" spans="1:7">
      <c r="A14" s="4" t="s">
        <v>321</v>
      </c>
      <c r="C14" s="7" t="n">
        <v>9200</v>
      </c>
      <c r="D14" s="7" t="n">
        <v>9200</v>
      </c>
    </row>
    <row r="15" spans="1:7">
      <c r="A15" s="4" t="s">
        <v>322</v>
      </c>
      <c r="C15" s="9" t="n">
        <v>12.5</v>
      </c>
      <c r="D15" s="9" t="n">
        <v>12.5</v>
      </c>
      <c r="G15" s="9" t="n">
        <v>12.5</v>
      </c>
    </row>
    <row r="16" spans="1:7">
      <c r="A16" s="4" t="s">
        <v>323</v>
      </c>
      <c r="C16" s="7" t="n">
        <v>2300</v>
      </c>
      <c r="D16" s="7" t="n">
        <v>2300</v>
      </c>
      <c r="E16" s="7" t="n">
        <v>2382</v>
      </c>
    </row>
    <row r="17" spans="1:7">
      <c r="A17" s="4" t="s">
        <v>362</v>
      </c>
      <c r="C17" s="7" t="n">
        <v>2000</v>
      </c>
      <c r="D17" s="7" t="n">
        <v>2000</v>
      </c>
      <c r="G17" s="7" t="n">
        <v>2000</v>
      </c>
    </row>
    <row r="18" spans="1:7">
      <c r="A18" s="4" t="s">
        <v>325</v>
      </c>
    </row>
    <row r="19" spans="1:7">
      <c r="A19" s="4" t="s">
        <v>361</v>
      </c>
      <c r="C19" s="4" t="s">
        <v>326</v>
      </c>
      <c r="D19" s="4" t="s">
        <v>326</v>
      </c>
      <c r="G19" s="4" t="s">
        <v>326</v>
      </c>
    </row>
    <row r="20" spans="1:7">
      <c r="A20" s="4" t="s">
        <v>363</v>
      </c>
    </row>
    <row r="21" spans="1:7">
      <c r="A21" s="4" t="s">
        <v>361</v>
      </c>
      <c r="C21" s="4" t="s">
        <v>318</v>
      </c>
    </row>
    <row r="22" spans="1:7">
      <c r="A22" s="4" t="s">
        <v>362</v>
      </c>
      <c r="C22" s="7" t="n">
        <v>2016</v>
      </c>
    </row>
    <row r="23" spans="1:7">
      <c r="A23" s="4" t="s">
        <v>327</v>
      </c>
    </row>
    <row r="24" spans="1:7">
      <c r="A24" s="4" t="s">
        <v>361</v>
      </c>
      <c r="B24" s="4" t="s">
        <v>318</v>
      </c>
    </row>
    <row r="25" spans="1:7">
      <c r="A25" s="4" t="s">
        <v>319</v>
      </c>
      <c r="B25" s="7" t="n">
        <v>35000</v>
      </c>
    </row>
    <row r="26" spans="1:7">
      <c r="A26" s="4" t="s">
        <v>323</v>
      </c>
      <c r="B26" s="7" t="n">
        <v>6000</v>
      </c>
    </row>
    <row r="27" spans="1:7">
      <c r="A27" s="4" t="s">
        <v>364</v>
      </c>
      <c r="G27" s="7" t="n">
        <v>189</v>
      </c>
    </row>
    <row r="28" spans="1:7">
      <c r="A28" s="4" t="s">
        <v>365</v>
      </c>
      <c r="B28" s="4" t="s">
        <v>366</v>
      </c>
    </row>
    <row r="29" spans="1:7">
      <c r="A29" s="4" t="s">
        <v>367</v>
      </c>
    </row>
    <row r="30" spans="1:7">
      <c r="A30" s="4" t="s">
        <v>361</v>
      </c>
      <c r="B30" s="4" t="s">
        <v>366</v>
      </c>
    </row>
    <row r="31" spans="1:7">
      <c r="A31" s="4" t="s">
        <v>338</v>
      </c>
      <c r="B31" s="4" t="s">
        <v>368</v>
      </c>
    </row>
    <row r="32" spans="1:7">
      <c r="A32" s="4" t="s">
        <v>360</v>
      </c>
      <c r="B32" s="7" t="n">
        <v>11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81</v>
      </c>
      <c r="D1" s="2" t="s">
        <v>1</v>
      </c>
    </row>
    <row r="2" spans="1:5">
      <c r="B2" s="2" t="s">
        <v>24</v>
      </c>
      <c r="C2" s="2" t="s">
        <v>82</v>
      </c>
      <c r="D2" s="2" t="s">
        <v>24</v>
      </c>
      <c r="E2" s="2" t="s">
        <v>82</v>
      </c>
    </row>
    <row r="3" spans="1:5">
      <c r="A3" s="4" t="s">
        <v>370</v>
      </c>
      <c r="B3" s="7" t="n">
        <v>83384</v>
      </c>
      <c r="C3" s="7" t="n">
        <v>81073</v>
      </c>
      <c r="D3" s="7" t="n">
        <v>230177</v>
      </c>
      <c r="E3" s="7" t="n">
        <v>224741</v>
      </c>
    </row>
    <row r="4" spans="1:5">
      <c r="A4" s="4" t="s">
        <v>350</v>
      </c>
      <c r="B4" s="7" t="n">
        <v>6924</v>
      </c>
      <c r="C4" s="7" t="n">
        <v>-8783</v>
      </c>
      <c r="D4" s="7" t="n">
        <v>4383</v>
      </c>
      <c r="E4" s="7" t="n">
        <v>20252</v>
      </c>
    </row>
    <row r="5" spans="1:5">
      <c r="A5" s="4" t="s">
        <v>371</v>
      </c>
      <c r="B5" s="9" t="n">
        <v>0.2</v>
      </c>
      <c r="C5" s="9" t="n">
        <v>-0.29</v>
      </c>
      <c r="D5" s="9" t="n">
        <v>0.13</v>
      </c>
      <c r="E5" s="9" t="n">
        <v>0.6899999999999999</v>
      </c>
    </row>
    <row r="6" spans="1:5">
      <c r="A6" s="4" t="s">
        <v>372</v>
      </c>
      <c r="B6" s="9" t="n">
        <v>0.2</v>
      </c>
      <c r="C6" s="9" t="n">
        <v>-0.29</v>
      </c>
      <c r="D6" s="9" t="n">
        <v>0.13</v>
      </c>
      <c r="E6" s="9" t="n">
        <v>0.61</v>
      </c>
    </row>
    <row r="7" spans="1:5">
      <c r="A7" s="4" t="s">
        <v>111</v>
      </c>
      <c r="B7" s="5" t="n">
        <v>34211265</v>
      </c>
      <c r="C7" s="5" t="n">
        <v>30349145</v>
      </c>
      <c r="D7" s="5" t="n">
        <v>34233851</v>
      </c>
      <c r="E7" s="5" t="n">
        <v>29526731</v>
      </c>
    </row>
    <row r="8" spans="1:5">
      <c r="A8" s="4" t="s">
        <v>112</v>
      </c>
      <c r="B8" s="5" t="n">
        <v>34801215</v>
      </c>
      <c r="C8" s="5" t="n">
        <v>30349145</v>
      </c>
      <c r="D8" s="5" t="n">
        <v>34823801</v>
      </c>
      <c r="E8" s="5" t="n">
        <v>33373649</v>
      </c>
    </row>
    <row r="9" spans="1:5">
      <c r="A9" s="4" t="s">
        <v>373</v>
      </c>
      <c r="D9" s="7" t="n">
        <v>9126</v>
      </c>
      <c r="E9" s="7" t="n">
        <v>-11860</v>
      </c>
    </row>
    <row r="10" spans="1:5">
      <c r="A10" s="4" t="s">
        <v>374</v>
      </c>
      <c r="D10" s="7" t="n">
        <v>9235</v>
      </c>
      <c r="E10" s="5" t="n">
        <v>515</v>
      </c>
    </row>
    <row r="11" spans="1:5">
      <c r="A11" s="4" t="s">
        <v>375</v>
      </c>
    </row>
    <row r="12" spans="1:5">
      <c r="A12" s="4" t="s">
        <v>370</v>
      </c>
      <c r="C12" s="7" t="n">
        <v>80025</v>
      </c>
      <c r="E12" s="5" t="n">
        <v>218441</v>
      </c>
    </row>
    <row r="13" spans="1:5">
      <c r="A13" s="4" t="s">
        <v>350</v>
      </c>
      <c r="C13" s="7" t="n">
        <v>-7923</v>
      </c>
      <c r="E13" s="7" t="n">
        <v>20114</v>
      </c>
    </row>
    <row r="14" spans="1:5">
      <c r="A14" s="4" t="s">
        <v>371</v>
      </c>
      <c r="C14" s="9" t="n">
        <v>-0.27</v>
      </c>
      <c r="E14" s="9" t="n">
        <v>0.7</v>
      </c>
    </row>
    <row r="15" spans="1:5">
      <c r="A15" s="4" t="s">
        <v>372</v>
      </c>
      <c r="C15" s="9" t="n">
        <v>-0.27</v>
      </c>
      <c r="E15" s="9" t="n">
        <v>0.62</v>
      </c>
    </row>
    <row r="16" spans="1:5">
      <c r="A16" s="4" t="s">
        <v>111</v>
      </c>
      <c r="C16" s="5" t="n">
        <v>29614745</v>
      </c>
      <c r="E16" s="5" t="n">
        <v>28792331</v>
      </c>
    </row>
    <row r="17" spans="1:5">
      <c r="A17" s="4" t="s">
        <v>112</v>
      </c>
      <c r="C17" s="5" t="n">
        <v>29614745</v>
      </c>
      <c r="E17" s="5" t="n">
        <v>32639249</v>
      </c>
    </row>
    <row r="18" spans="1:5">
      <c r="A18" s="4" t="s">
        <v>373</v>
      </c>
      <c r="E18" s="7" t="n">
        <v>-14084</v>
      </c>
    </row>
    <row r="19" spans="1:5">
      <c r="A19" s="4" t="s">
        <v>374</v>
      </c>
      <c r="E19" s="5" t="n">
        <v>-371</v>
      </c>
    </row>
    <row r="20" spans="1:5">
      <c r="A20" s="4" t="s">
        <v>376</v>
      </c>
    </row>
    <row r="21" spans="1:5">
      <c r="A21" s="4" t="s">
        <v>370</v>
      </c>
      <c r="C21" s="7" t="n">
        <v>1048</v>
      </c>
      <c r="E21" s="5" t="n">
        <v>6300</v>
      </c>
    </row>
    <row r="22" spans="1:5">
      <c r="A22" s="4" t="s">
        <v>350</v>
      </c>
      <c r="C22" s="7" t="n">
        <v>-860</v>
      </c>
      <c r="E22" s="7" t="n">
        <v>138</v>
      </c>
    </row>
    <row r="23" spans="1:5">
      <c r="A23" s="4" t="s">
        <v>371</v>
      </c>
      <c r="C23" s="9" t="n">
        <v>-0.02</v>
      </c>
      <c r="E23" s="9" t="n">
        <v>-0.01</v>
      </c>
    </row>
    <row r="24" spans="1:5">
      <c r="A24" s="4" t="s">
        <v>372</v>
      </c>
      <c r="C24" s="9" t="n">
        <v>-0.02</v>
      </c>
      <c r="E24" s="9" t="n">
        <v>-0.01</v>
      </c>
    </row>
    <row r="25" spans="1:5">
      <c r="A25" s="4" t="s">
        <v>111</v>
      </c>
      <c r="C25" s="5" t="n">
        <v>734400</v>
      </c>
      <c r="E25" s="5" t="n">
        <v>734400</v>
      </c>
    </row>
    <row r="26" spans="1:5">
      <c r="A26" s="4" t="s">
        <v>112</v>
      </c>
      <c r="C26" s="5" t="n">
        <v>734400</v>
      </c>
      <c r="E26" s="5" t="n">
        <v>734400</v>
      </c>
    </row>
    <row r="27" spans="1:5">
      <c r="A27" s="4" t="s">
        <v>373</v>
      </c>
      <c r="E27" s="7" t="n">
        <v>2224</v>
      </c>
    </row>
    <row r="28" spans="1:5">
      <c r="A28" s="4" t="s">
        <v>374</v>
      </c>
      <c r="E28" s="7" t="n">
        <v>8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4" t="s">
        <v>379</v>
      </c>
      <c r="B2" s="7" t="n">
        <v>35000</v>
      </c>
    </row>
    <row r="3" spans="1:2">
      <c r="A3" s="4" t="s">
        <v>380</v>
      </c>
      <c r="B3" s="5" t="n">
        <v>1141</v>
      </c>
    </row>
    <row r="4" spans="1:2">
      <c r="A4" s="4" t="s">
        <v>381</v>
      </c>
    </row>
    <row r="5" spans="1:2">
      <c r="A5" s="4" t="s">
        <v>382</v>
      </c>
      <c r="B5" s="5" t="n">
        <v>509</v>
      </c>
    </row>
    <row r="6" spans="1:2">
      <c r="A6" s="4" t="s">
        <v>324</v>
      </c>
      <c r="B6" s="5" t="n">
        <v>42314</v>
      </c>
    </row>
    <row r="7" spans="1:2">
      <c r="A7" s="4" t="s">
        <v>383</v>
      </c>
      <c r="B7" s="5" t="n">
        <v>4698</v>
      </c>
    </row>
    <row r="8" spans="1:2">
      <c r="A8" s="4" t="s">
        <v>32</v>
      </c>
      <c r="B8" s="5" t="n">
        <v>589</v>
      </c>
    </row>
    <row r="9" spans="1:2">
      <c r="A9" s="4" t="s">
        <v>384</v>
      </c>
      <c r="B9" s="5" t="n">
        <v>684</v>
      </c>
    </row>
    <row r="10" spans="1:2">
      <c r="A10" s="4" t="s">
        <v>385</v>
      </c>
      <c r="B10" s="5" t="n">
        <v>59</v>
      </c>
    </row>
    <row r="11" spans="1:2">
      <c r="A11" s="4" t="s">
        <v>386</v>
      </c>
      <c r="B11" s="5" t="n">
        <v>980</v>
      </c>
    </row>
    <row r="12" spans="1:2">
      <c r="A12" s="4" t="s">
        <v>387</v>
      </c>
      <c r="B12" s="5" t="n">
        <v>165</v>
      </c>
    </row>
    <row r="13" spans="1:2">
      <c r="A13" s="4" t="s">
        <v>388</v>
      </c>
      <c r="B13" s="5" t="n">
        <v>3090</v>
      </c>
    </row>
    <row r="14" spans="1:2">
      <c r="A14" s="4" t="s">
        <v>389</v>
      </c>
      <c r="B14" s="5" t="n">
        <v>4140</v>
      </c>
    </row>
    <row r="15" spans="1:2">
      <c r="A15" s="4" t="s">
        <v>390</v>
      </c>
      <c r="B15" s="5" t="n">
        <v>-22330</v>
      </c>
    </row>
    <row r="16" spans="1:2">
      <c r="A16" s="4" t="s">
        <v>391</v>
      </c>
      <c r="B16" s="5" t="n">
        <v>-13967</v>
      </c>
    </row>
    <row r="17" spans="1:2">
      <c r="A17" s="4" t="s">
        <v>392</v>
      </c>
      <c r="B17" s="5" t="n">
        <v>-3634</v>
      </c>
    </row>
    <row r="18" spans="1:2">
      <c r="A18" s="4" t="s">
        <v>393</v>
      </c>
      <c r="B18" s="5" t="n">
        <v>17297</v>
      </c>
    </row>
    <row r="19" spans="1:2">
      <c r="A19" s="4" t="s">
        <v>394</v>
      </c>
      <c r="B19" s="5" t="n">
        <v>18844</v>
      </c>
    </row>
    <row r="20" spans="1:2">
      <c r="A20" s="4" t="s">
        <v>395</v>
      </c>
    </row>
    <row r="21" spans="1:2">
      <c r="A21" s="4" t="s">
        <v>382</v>
      </c>
      <c r="B21" s="4" t="s">
        <v>37</v>
      </c>
    </row>
    <row r="22" spans="1:2">
      <c r="A22" s="4" t="s">
        <v>324</v>
      </c>
      <c r="B22" s="4" t="s">
        <v>37</v>
      </c>
    </row>
    <row r="23" spans="1:2">
      <c r="A23" s="4" t="s">
        <v>383</v>
      </c>
      <c r="B23" s="4" t="s">
        <v>37</v>
      </c>
    </row>
    <row r="24" spans="1:2">
      <c r="A24" s="4" t="s">
        <v>32</v>
      </c>
      <c r="B24" s="4" t="s">
        <v>37</v>
      </c>
    </row>
    <row r="25" spans="1:2">
      <c r="A25" s="4" t="s">
        <v>384</v>
      </c>
      <c r="B25" s="4" t="s">
        <v>37</v>
      </c>
    </row>
    <row r="26" spans="1:2">
      <c r="A26" s="4" t="s">
        <v>385</v>
      </c>
      <c r="B26" s="4" t="s">
        <v>37</v>
      </c>
    </row>
    <row r="27" spans="1:2">
      <c r="A27" s="4" t="s">
        <v>386</v>
      </c>
      <c r="B27" s="4" t="s">
        <v>37</v>
      </c>
    </row>
    <row r="28" spans="1:2">
      <c r="A28" s="4" t="s">
        <v>387</v>
      </c>
      <c r="B28" s="4" t="s">
        <v>37</v>
      </c>
    </row>
    <row r="29" spans="1:2">
      <c r="A29" s="4" t="s">
        <v>388</v>
      </c>
      <c r="B29" s="4" t="s">
        <v>37</v>
      </c>
    </row>
    <row r="30" spans="1:2">
      <c r="A30" s="4" t="s">
        <v>389</v>
      </c>
      <c r="B30" s="4" t="s">
        <v>37</v>
      </c>
    </row>
    <row r="31" spans="1:2">
      <c r="A31" s="4" t="s">
        <v>390</v>
      </c>
      <c r="B31" s="5" t="n">
        <v>275</v>
      </c>
    </row>
    <row r="32" spans="1:2">
      <c r="A32" s="4" t="s">
        <v>391</v>
      </c>
      <c r="B32" s="4" t="s">
        <v>37</v>
      </c>
    </row>
    <row r="33" spans="1:2">
      <c r="A33" s="4" t="s">
        <v>392</v>
      </c>
      <c r="B33" s="5" t="n">
        <v>-3231</v>
      </c>
    </row>
    <row r="34" spans="1:2">
      <c r="A34" s="4" t="s">
        <v>393</v>
      </c>
      <c r="B34" s="5" t="n">
        <v>-2956</v>
      </c>
    </row>
    <row r="35" spans="1:2">
      <c r="A35" s="4" t="s">
        <v>394</v>
      </c>
      <c r="B35" s="5" t="n">
        <v>2956</v>
      </c>
    </row>
    <row r="36" spans="1:2">
      <c r="A36" s="4" t="s">
        <v>396</v>
      </c>
    </row>
    <row r="37" spans="1:2">
      <c r="A37" s="4" t="s">
        <v>382</v>
      </c>
      <c r="B37" s="5" t="n">
        <v>509</v>
      </c>
    </row>
    <row r="38" spans="1:2">
      <c r="A38" s="4" t="s">
        <v>324</v>
      </c>
      <c r="B38" s="5" t="n">
        <v>42314</v>
      </c>
    </row>
    <row r="39" spans="1:2">
      <c r="A39" s="4" t="s">
        <v>383</v>
      </c>
      <c r="B39" s="5" t="n">
        <v>4698</v>
      </c>
    </row>
    <row r="40" spans="1:2">
      <c r="A40" s="4" t="s">
        <v>32</v>
      </c>
      <c r="B40" s="5" t="n">
        <v>589</v>
      </c>
    </row>
    <row r="41" spans="1:2">
      <c r="A41" s="4" t="s">
        <v>384</v>
      </c>
      <c r="B41" s="5" t="n">
        <v>684</v>
      </c>
    </row>
    <row r="42" spans="1:2">
      <c r="A42" s="4" t="s">
        <v>385</v>
      </c>
      <c r="B42" s="5" t="n">
        <v>59</v>
      </c>
    </row>
    <row r="43" spans="1:2">
      <c r="A43" s="4" t="s">
        <v>386</v>
      </c>
      <c r="B43" s="5" t="n">
        <v>980</v>
      </c>
    </row>
    <row r="44" spans="1:2">
      <c r="A44" s="4" t="s">
        <v>387</v>
      </c>
      <c r="B44" s="5" t="n">
        <v>165</v>
      </c>
    </row>
    <row r="45" spans="1:2">
      <c r="A45" s="4" t="s">
        <v>388</v>
      </c>
      <c r="B45" s="5" t="n">
        <v>3090</v>
      </c>
    </row>
    <row r="46" spans="1:2">
      <c r="A46" s="4" t="s">
        <v>389</v>
      </c>
      <c r="B46" s="5" t="n">
        <v>4140</v>
      </c>
    </row>
    <row r="47" spans="1:2">
      <c r="A47" s="4" t="s">
        <v>390</v>
      </c>
      <c r="B47" s="5" t="n">
        <v>-22055</v>
      </c>
    </row>
    <row r="48" spans="1:2">
      <c r="A48" s="4" t="s">
        <v>391</v>
      </c>
      <c r="B48" s="5" t="n">
        <v>-13967</v>
      </c>
    </row>
    <row r="49" spans="1:2">
      <c r="A49" s="4" t="s">
        <v>392</v>
      </c>
      <c r="B49" s="5" t="n">
        <v>-6865</v>
      </c>
    </row>
    <row r="50" spans="1:2">
      <c r="A50" s="4" t="s">
        <v>393</v>
      </c>
      <c r="B50" s="5" t="n">
        <v>14341</v>
      </c>
    </row>
    <row r="51" spans="1:2">
      <c r="A51" s="4" t="s">
        <v>394</v>
      </c>
      <c r="B51" s="7" t="n">
        <v>21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81</v>
      </c>
      <c r="D1" s="2" t="s">
        <v>1</v>
      </c>
    </row>
    <row r="2" spans="1:5">
      <c r="B2" s="2" t="s">
        <v>24</v>
      </c>
      <c r="C2" s="2" t="s">
        <v>82</v>
      </c>
      <c r="D2" s="2" t="s">
        <v>24</v>
      </c>
      <c r="E2" s="2" t="s">
        <v>82</v>
      </c>
    </row>
    <row r="3" spans="1:5">
      <c r="A3" s="3" t="s">
        <v>186</v>
      </c>
    </row>
    <row r="4" spans="1:5">
      <c r="A4" s="4" t="s">
        <v>398</v>
      </c>
      <c r="B4" s="7" t="n">
        <v>83384</v>
      </c>
      <c r="C4" s="7" t="n">
        <v>101442</v>
      </c>
      <c r="D4" s="7" t="n">
        <v>240164</v>
      </c>
      <c r="E4" s="7" t="n">
        <v>272985</v>
      </c>
    </row>
    <row r="5" spans="1:5">
      <c r="A5" s="4" t="s">
        <v>350</v>
      </c>
      <c r="B5" s="7" t="n">
        <v>6924</v>
      </c>
      <c r="C5" s="7" t="n">
        <v>-2499</v>
      </c>
      <c r="D5" s="7" t="n">
        <v>3329</v>
      </c>
      <c r="E5" s="7" t="n">
        <v>28917</v>
      </c>
    </row>
    <row r="6" spans="1:5">
      <c r="A6" s="4" t="s">
        <v>399</v>
      </c>
      <c r="B6" s="9" t="n">
        <v>0.2</v>
      </c>
      <c r="C6" s="9" t="n">
        <v>0.08</v>
      </c>
      <c r="D6" s="9" t="n">
        <v>0.1</v>
      </c>
      <c r="E6" s="9" t="n">
        <v>0.98</v>
      </c>
    </row>
    <row r="7" spans="1:5">
      <c r="A7" s="4" t="s">
        <v>400</v>
      </c>
      <c r="B7" s="9" t="n">
        <v>0.2</v>
      </c>
      <c r="C7" s="9" t="n">
        <v>-0.08</v>
      </c>
      <c r="D7" s="9" t="n">
        <v>0.1</v>
      </c>
      <c r="E7" s="9" t="n">
        <v>0.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4</v>
      </c>
      <c r="C1" s="2" t="s">
        <v>25</v>
      </c>
      <c r="D1" s="2" t="s">
        <v>402</v>
      </c>
      <c r="E1" s="2" t="s">
        <v>403</v>
      </c>
    </row>
    <row r="2" spans="1:5">
      <c r="A2" s="3" t="s">
        <v>404</v>
      </c>
    </row>
    <row r="3" spans="1:5">
      <c r="A3" s="4" t="s">
        <v>405</v>
      </c>
      <c r="B3" s="7" t="n">
        <v>110926</v>
      </c>
      <c r="C3" s="7" t="n">
        <v>94380</v>
      </c>
    </row>
    <row r="4" spans="1:5">
      <c r="A4" s="4" t="s">
        <v>406</v>
      </c>
      <c r="B4" s="5" t="n">
        <v>-2400</v>
      </c>
      <c r="C4" s="5" t="n">
        <v>-2083</v>
      </c>
      <c r="E4" s="7" t="n">
        <v>-189</v>
      </c>
    </row>
    <row r="5" spans="1:5">
      <c r="A5" s="4" t="s">
        <v>407</v>
      </c>
      <c r="B5" s="5" t="n">
        <v>108536</v>
      </c>
      <c r="C5" s="5" t="n">
        <v>92297</v>
      </c>
    </row>
    <row r="6" spans="1:5">
      <c r="A6" s="4" t="s">
        <v>408</v>
      </c>
    </row>
    <row r="7" spans="1:5">
      <c r="A7" s="3" t="s">
        <v>404</v>
      </c>
    </row>
    <row r="8" spans="1:5">
      <c r="A8" s="4" t="s">
        <v>405</v>
      </c>
      <c r="B8" s="5" t="n">
        <v>83094</v>
      </c>
      <c r="C8" s="7" t="n">
        <v>87704</v>
      </c>
    </row>
    <row r="9" spans="1:5">
      <c r="A9" s="4" t="s">
        <v>409</v>
      </c>
    </row>
    <row r="10" spans="1:5">
      <c r="A10" s="3" t="s">
        <v>404</v>
      </c>
    </row>
    <row r="11" spans="1:5">
      <c r="A11" s="4" t="s">
        <v>405</v>
      </c>
      <c r="B11" s="7" t="n">
        <v>27842</v>
      </c>
      <c r="D11" s="7" t="n">
        <v>66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0</v>
      </c>
      <c r="B1" s="2" t="s">
        <v>81</v>
      </c>
      <c r="D1" s="2" t="s">
        <v>1</v>
      </c>
      <c r="F1" s="2" t="s">
        <v>411</v>
      </c>
    </row>
    <row r="2" spans="1:6">
      <c r="B2" s="2" t="s">
        <v>24</v>
      </c>
      <c r="C2" s="2" t="s">
        <v>82</v>
      </c>
      <c r="D2" s="2" t="s">
        <v>24</v>
      </c>
      <c r="E2" s="2" t="s">
        <v>82</v>
      </c>
      <c r="F2" s="2" t="s">
        <v>25</v>
      </c>
    </row>
    <row r="3" spans="1:6">
      <c r="A3" s="3" t="s">
        <v>189</v>
      </c>
    </row>
    <row r="4" spans="1:6">
      <c r="A4" s="4" t="s">
        <v>412</v>
      </c>
      <c r="D4" s="7" t="n">
        <v>2083</v>
      </c>
      <c r="E4" s="7" t="n">
        <v>189</v>
      </c>
      <c r="F4" s="7" t="n">
        <v>189</v>
      </c>
    </row>
    <row r="5" spans="1:6">
      <c r="A5" s="4" t="s">
        <v>117</v>
      </c>
      <c r="B5" s="7" t="n">
        <v>-122</v>
      </c>
      <c r="C5" s="7" t="n">
        <v>-887</v>
      </c>
      <c r="D5" s="5" t="n">
        <v>-2739</v>
      </c>
      <c r="E5" s="7" t="n">
        <v>-892</v>
      </c>
      <c r="F5" s="5" t="n">
        <v>-4686</v>
      </c>
    </row>
    <row r="6" spans="1:6">
      <c r="A6" s="4" t="s">
        <v>413</v>
      </c>
      <c r="D6" s="5" t="n">
        <v>1000</v>
      </c>
      <c r="F6" s="4" t="s">
        <v>37</v>
      </c>
    </row>
    <row r="7" spans="1:6">
      <c r="A7" s="4" t="s">
        <v>414</v>
      </c>
      <c r="D7" s="5" t="n">
        <v>-3422</v>
      </c>
      <c r="F7" s="5" t="n">
        <v>-2792</v>
      </c>
    </row>
    <row r="8" spans="1:6">
      <c r="A8" s="4" t="s">
        <v>415</v>
      </c>
      <c r="B8" s="7" t="n">
        <v>2400</v>
      </c>
      <c r="D8" s="7" t="n">
        <v>2400</v>
      </c>
      <c r="F8" s="7" t="n">
        <v>20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6</v>
      </c>
      <c r="B1" s="2" t="s">
        <v>24</v>
      </c>
      <c r="C1" s="2" t="s">
        <v>25</v>
      </c>
    </row>
    <row r="2" spans="1:3">
      <c r="A2" s="3" t="s">
        <v>192</v>
      </c>
    </row>
    <row r="3" spans="1:3">
      <c r="A3" s="4" t="s">
        <v>417</v>
      </c>
      <c r="B3" s="7" t="n">
        <v>43900</v>
      </c>
      <c r="C3" s="7" t="n">
        <v>40219</v>
      </c>
    </row>
    <row r="4" spans="1:3">
      <c r="A4" s="4" t="s">
        <v>418</v>
      </c>
      <c r="B4" s="5" t="n">
        <v>7990</v>
      </c>
      <c r="C4" s="5" t="n">
        <v>5606</v>
      </c>
    </row>
    <row r="5" spans="1:3">
      <c r="A5" s="4" t="s">
        <v>419</v>
      </c>
      <c r="B5" s="5" t="n">
        <v>7164</v>
      </c>
      <c r="C5" s="5" t="n">
        <v>4124</v>
      </c>
    </row>
    <row r="6" spans="1:3">
      <c r="A6" s="4" t="s">
        <v>420</v>
      </c>
      <c r="B6" s="5" t="n">
        <v>5896</v>
      </c>
      <c r="C6" s="5" t="n">
        <v>5016</v>
      </c>
    </row>
    <row r="7" spans="1:3">
      <c r="A7" s="4" t="s">
        <v>421</v>
      </c>
      <c r="B7" s="5" t="n">
        <v>326</v>
      </c>
      <c r="C7" s="5" t="n">
        <v>284</v>
      </c>
    </row>
    <row r="8" spans="1:3">
      <c r="A8" s="4" t="s">
        <v>422</v>
      </c>
      <c r="B8" s="5" t="n">
        <v>65276</v>
      </c>
      <c r="C8" s="5" t="n">
        <v>55249</v>
      </c>
    </row>
    <row r="9" spans="1:3">
      <c r="A9" s="4" t="s">
        <v>423</v>
      </c>
      <c r="B9" s="5" t="n">
        <v>-132</v>
      </c>
      <c r="C9" s="5" t="n">
        <v>-157</v>
      </c>
    </row>
    <row r="10" spans="1:3">
      <c r="A10" s="4" t="s">
        <v>424</v>
      </c>
      <c r="B10" s="7" t="n">
        <v>65144</v>
      </c>
      <c r="C10" s="7" t="n">
        <v>550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4</v>
      </c>
      <c r="C1" s="2" t="s">
        <v>25</v>
      </c>
    </row>
    <row r="2" spans="1:3">
      <c r="A2" s="3" t="s">
        <v>195</v>
      </c>
    </row>
    <row r="3" spans="1:3">
      <c r="A3" s="4" t="s">
        <v>426</v>
      </c>
      <c r="B3" s="7" t="n">
        <v>4126</v>
      </c>
      <c r="C3" s="7" t="n">
        <v>6625</v>
      </c>
    </row>
    <row r="4" spans="1:3">
      <c r="A4" s="4" t="s">
        <v>427</v>
      </c>
      <c r="B4" s="5" t="n">
        <v>952</v>
      </c>
      <c r="C4" s="5" t="n">
        <v>1183</v>
      </c>
    </row>
    <row r="5" spans="1:3">
      <c r="A5" s="4" t="s">
        <v>428</v>
      </c>
      <c r="B5" s="5" t="n">
        <v>14833</v>
      </c>
      <c r="C5" s="5" t="n">
        <v>14080</v>
      </c>
    </row>
    <row r="6" spans="1:3">
      <c r="A6" s="4" t="s">
        <v>429</v>
      </c>
      <c r="B6" s="5" t="n">
        <v>2187</v>
      </c>
      <c r="C6" s="5" t="n">
        <v>2009</v>
      </c>
    </row>
    <row r="7" spans="1:3">
      <c r="A7" s="4" t="s">
        <v>32</v>
      </c>
      <c r="B7" s="7" t="n">
        <v>22098</v>
      </c>
      <c r="C7" s="7" t="n">
        <v>238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4</v>
      </c>
      <c r="C2" s="2" t="s">
        <v>82</v>
      </c>
    </row>
    <row r="3" spans="1:3">
      <c r="A3" s="3" t="s">
        <v>114</v>
      </c>
    </row>
    <row r="4" spans="1:3">
      <c r="A4" s="4" t="s">
        <v>115</v>
      </c>
      <c r="B4" s="7" t="n">
        <v>4556</v>
      </c>
      <c r="C4" s="7" t="n">
        <v>20252</v>
      </c>
    </row>
    <row r="5" spans="1:3">
      <c r="A5" s="3" t="s">
        <v>116</v>
      </c>
    </row>
    <row r="6" spans="1:3">
      <c r="A6" s="4" t="s">
        <v>117</v>
      </c>
      <c r="B6" s="5" t="n">
        <v>-2739</v>
      </c>
      <c r="C6" s="5" t="n">
        <v>-892</v>
      </c>
    </row>
    <row r="7" spans="1:3">
      <c r="A7" s="4" t="s">
        <v>118</v>
      </c>
      <c r="B7" s="5" t="n">
        <v>80</v>
      </c>
      <c r="C7" s="4" t="s">
        <v>37</v>
      </c>
    </row>
    <row r="8" spans="1:3">
      <c r="A8" s="4" t="s">
        <v>119</v>
      </c>
      <c r="B8" s="5" t="n">
        <v>15692</v>
      </c>
      <c r="C8" s="5" t="n">
        <v>11152</v>
      </c>
    </row>
    <row r="9" spans="1:3">
      <c r="A9" s="4" t="s">
        <v>120</v>
      </c>
      <c r="B9" s="4" t="s">
        <v>37</v>
      </c>
      <c r="C9" s="5" t="n">
        <v>-4404</v>
      </c>
    </row>
    <row r="10" spans="1:3">
      <c r="A10" s="4" t="s">
        <v>121</v>
      </c>
      <c r="B10" s="4" t="s">
        <v>37</v>
      </c>
      <c r="C10" s="5" t="n">
        <v>287</v>
      </c>
    </row>
    <row r="11" spans="1:3">
      <c r="A11" s="4" t="s">
        <v>53</v>
      </c>
      <c r="B11" s="5" t="n">
        <v>-3625</v>
      </c>
      <c r="C11" s="5" t="n">
        <v>-232</v>
      </c>
    </row>
    <row r="12" spans="1:3">
      <c r="A12" s="4" t="s">
        <v>122</v>
      </c>
      <c r="B12" s="5" t="n">
        <v>2569</v>
      </c>
      <c r="C12" s="4" t="s">
        <v>37</v>
      </c>
    </row>
    <row r="13" spans="1:3">
      <c r="A13" s="4" t="s">
        <v>123</v>
      </c>
      <c r="B13" s="5" t="n">
        <v>213</v>
      </c>
      <c r="C13" s="5" t="n">
        <v>229</v>
      </c>
    </row>
    <row r="14" spans="1:3">
      <c r="A14" s="4" t="s">
        <v>124</v>
      </c>
      <c r="B14" s="5" t="n">
        <v>827</v>
      </c>
      <c r="C14" s="5" t="n">
        <v>-58</v>
      </c>
    </row>
    <row r="15" spans="1:3">
      <c r="A15" s="3" t="s">
        <v>125</v>
      </c>
    </row>
    <row r="16" spans="1:3">
      <c r="A16" s="4" t="s">
        <v>126</v>
      </c>
      <c r="B16" s="5" t="n">
        <v>6460</v>
      </c>
      <c r="C16" s="5" t="n">
        <v>-26758</v>
      </c>
    </row>
    <row r="17" spans="1:3">
      <c r="A17" s="4" t="s">
        <v>31</v>
      </c>
      <c r="B17" s="5" t="n">
        <v>-8923</v>
      </c>
      <c r="C17" s="5" t="n">
        <v>-8020</v>
      </c>
    </row>
    <row r="18" spans="1:3">
      <c r="A18" s="4" t="s">
        <v>127</v>
      </c>
      <c r="B18" s="5" t="n">
        <v>248</v>
      </c>
      <c r="C18" s="5" t="n">
        <v>1279</v>
      </c>
    </row>
    <row r="19" spans="1:3">
      <c r="A19" s="4" t="s">
        <v>128</v>
      </c>
      <c r="B19" s="5" t="n">
        <v>-5814</v>
      </c>
      <c r="C19" s="5" t="n">
        <v>-7410</v>
      </c>
    </row>
    <row r="20" spans="1:3">
      <c r="A20" s="4" t="s">
        <v>45</v>
      </c>
      <c r="B20" s="5" t="n">
        <v>901</v>
      </c>
      <c r="C20" s="5" t="n">
        <v>7672</v>
      </c>
    </row>
    <row r="21" spans="1:3">
      <c r="A21" s="4" t="s">
        <v>129</v>
      </c>
      <c r="B21" s="5" t="n">
        <v>-13077</v>
      </c>
      <c r="C21" s="5" t="n">
        <v>-5196</v>
      </c>
    </row>
    <row r="22" spans="1:3">
      <c r="A22" s="4" t="s">
        <v>130</v>
      </c>
      <c r="B22" s="5" t="n">
        <v>686</v>
      </c>
      <c r="C22" s="5" t="n">
        <v>805</v>
      </c>
    </row>
    <row r="23" spans="1:3">
      <c r="A23" s="4" t="s">
        <v>85</v>
      </c>
      <c r="B23" s="5" t="n">
        <v>3097</v>
      </c>
      <c r="C23" s="5" t="n">
        <v>-392</v>
      </c>
    </row>
    <row r="24" spans="1:3">
      <c r="A24" s="4" t="s">
        <v>54</v>
      </c>
      <c r="B24" s="5" t="n">
        <v>2497</v>
      </c>
      <c r="C24" s="5" t="n">
        <v>-1958</v>
      </c>
    </row>
    <row r="25" spans="1:3">
      <c r="A25" s="4" t="s">
        <v>131</v>
      </c>
      <c r="B25" s="5" t="n">
        <v>9126</v>
      </c>
      <c r="C25" s="5" t="n">
        <v>-11860</v>
      </c>
    </row>
    <row r="26" spans="1:3">
      <c r="A26" s="3" t="s">
        <v>132</v>
      </c>
    </row>
    <row r="27" spans="1:3">
      <c r="A27" s="4" t="s">
        <v>133</v>
      </c>
      <c r="B27" s="5" t="n">
        <v>456</v>
      </c>
      <c r="C27" s="5" t="n">
        <v>24226</v>
      </c>
    </row>
    <row r="28" spans="1:3">
      <c r="A28" s="4" t="s">
        <v>134</v>
      </c>
      <c r="B28" s="4" t="s">
        <v>37</v>
      </c>
      <c r="C28" s="4" t="s">
        <v>37</v>
      </c>
    </row>
    <row r="29" spans="1:3">
      <c r="A29" s="4" t="s">
        <v>135</v>
      </c>
      <c r="B29" s="5" t="n">
        <v>-8382</v>
      </c>
      <c r="C29" s="4" t="s">
        <v>37</v>
      </c>
    </row>
    <row r="30" spans="1:3">
      <c r="A30" s="4" t="s">
        <v>136</v>
      </c>
      <c r="B30" s="5" t="n">
        <v>509</v>
      </c>
      <c r="C30" s="4" t="s">
        <v>37</v>
      </c>
    </row>
    <row r="31" spans="1:3">
      <c r="A31" s="4" t="s">
        <v>137</v>
      </c>
      <c r="B31" s="5" t="n">
        <v>-716</v>
      </c>
      <c r="C31" s="5" t="n">
        <v>-25077</v>
      </c>
    </row>
    <row r="32" spans="1:3">
      <c r="A32" s="4" t="s">
        <v>138</v>
      </c>
      <c r="B32" s="5" t="n">
        <v>-6701</v>
      </c>
      <c r="C32" s="5" t="n">
        <v>-15862</v>
      </c>
    </row>
    <row r="33" spans="1:3">
      <c r="A33" s="4" t="s">
        <v>139</v>
      </c>
      <c r="B33" s="5" t="n">
        <v>-14834</v>
      </c>
      <c r="C33" s="5" t="n">
        <v>-16713</v>
      </c>
    </row>
    <row r="34" spans="1:3">
      <c r="A34" s="3" t="s">
        <v>140</v>
      </c>
    </row>
    <row r="35" spans="1:3">
      <c r="A35" s="4" t="s">
        <v>141</v>
      </c>
      <c r="B35" s="5" t="n">
        <v>20313</v>
      </c>
      <c r="C35" s="5" t="n">
        <v>187442</v>
      </c>
    </row>
    <row r="36" spans="1:3">
      <c r="A36" s="4" t="s">
        <v>142</v>
      </c>
      <c r="B36" s="5" t="n">
        <v>-1864</v>
      </c>
      <c r="C36" s="4" t="s">
        <v>37</v>
      </c>
    </row>
    <row r="37" spans="1:3">
      <c r="A37" s="4" t="s">
        <v>143</v>
      </c>
      <c r="B37" s="5" t="n">
        <v>201769</v>
      </c>
      <c r="C37" s="4" t="s">
        <v>37</v>
      </c>
    </row>
    <row r="38" spans="1:3">
      <c r="A38" s="4" t="s">
        <v>144</v>
      </c>
      <c r="B38" s="4" t="s">
        <v>37</v>
      </c>
      <c r="C38" s="5" t="n">
        <v>404</v>
      </c>
    </row>
    <row r="39" spans="1:3">
      <c r="A39" s="4" t="s">
        <v>145</v>
      </c>
      <c r="B39" s="4" t="s">
        <v>37</v>
      </c>
      <c r="C39" s="5" t="n">
        <v>-1325</v>
      </c>
    </row>
    <row r="40" spans="1:3">
      <c r="A40" s="4" t="s">
        <v>146</v>
      </c>
      <c r="B40" s="5" t="n">
        <v>-205615</v>
      </c>
      <c r="C40" s="5" t="n">
        <v>-158192</v>
      </c>
    </row>
    <row r="41" spans="1:3">
      <c r="A41" s="4" t="s">
        <v>147</v>
      </c>
      <c r="B41" s="5" t="n">
        <v>14603</v>
      </c>
      <c r="C41" s="5" t="n">
        <v>28329</v>
      </c>
    </row>
    <row r="42" spans="1:3">
      <c r="A42" s="4" t="s">
        <v>148</v>
      </c>
      <c r="B42" s="5" t="n">
        <v>340</v>
      </c>
      <c r="C42" s="5" t="n">
        <v>759</v>
      </c>
    </row>
    <row r="43" spans="1:3">
      <c r="A43" s="4" t="s">
        <v>149</v>
      </c>
      <c r="B43" s="5" t="n">
        <v>9235</v>
      </c>
      <c r="C43" s="5" t="n">
        <v>515</v>
      </c>
    </row>
    <row r="44" spans="1:3">
      <c r="A44" s="4" t="s">
        <v>150</v>
      </c>
      <c r="B44" s="5" t="n">
        <v>26918</v>
      </c>
      <c r="C44" s="5" t="n">
        <v>22671</v>
      </c>
    </row>
    <row r="45" spans="1:3">
      <c r="A45" s="4" t="s">
        <v>151</v>
      </c>
      <c r="B45" s="5" t="n">
        <v>36153</v>
      </c>
      <c r="C45" s="5" t="n">
        <v>23186</v>
      </c>
    </row>
    <row r="46" spans="1:3">
      <c r="A46" s="3" t="s">
        <v>152</v>
      </c>
    </row>
    <row r="47" spans="1:3">
      <c r="A47" s="4" t="s">
        <v>153</v>
      </c>
      <c r="B47" s="5" t="n">
        <v>15700</v>
      </c>
      <c r="C47" s="5" t="n">
        <v>8720</v>
      </c>
    </row>
    <row r="48" spans="1:3">
      <c r="A48" s="4" t="s">
        <v>154</v>
      </c>
      <c r="B48" s="5" t="n">
        <v>15651</v>
      </c>
      <c r="C48" s="5" t="n">
        <v>25669</v>
      </c>
    </row>
    <row r="49" spans="1:3">
      <c r="A49" s="3" t="s">
        <v>155</v>
      </c>
    </row>
    <row r="50" spans="1:3">
      <c r="A50" s="4" t="s">
        <v>156</v>
      </c>
      <c r="B50" s="4" t="s">
        <v>37</v>
      </c>
      <c r="C50" s="7" t="n">
        <v>192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4</v>
      </c>
      <c r="C1" s="2" t="s">
        <v>25</v>
      </c>
    </row>
    <row r="2" spans="1:3">
      <c r="A2" s="3" t="s">
        <v>195</v>
      </c>
    </row>
    <row r="3" spans="1:3">
      <c r="A3" s="4" t="s">
        <v>431</v>
      </c>
      <c r="B3" s="4" t="s">
        <v>37</v>
      </c>
      <c r="C3" s="7" t="n">
        <v>5125</v>
      </c>
    </row>
    <row r="4" spans="1:3">
      <c r="A4" s="4" t="s">
        <v>432</v>
      </c>
      <c r="B4" s="5" t="n">
        <v>500</v>
      </c>
      <c r="C4" s="5" t="n">
        <v>500</v>
      </c>
    </row>
    <row r="5" spans="1:3">
      <c r="A5" s="4" t="s">
        <v>433</v>
      </c>
      <c r="B5" s="5" t="n">
        <v>2184</v>
      </c>
      <c r="C5" s="5" t="n">
        <v>1687</v>
      </c>
    </row>
    <row r="6" spans="1:3">
      <c r="A6" s="4" t="s">
        <v>434</v>
      </c>
      <c r="B6" s="7" t="n">
        <v>2684</v>
      </c>
      <c r="C6" s="7" t="n">
        <v>73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4</v>
      </c>
      <c r="C1" s="2" t="s">
        <v>25</v>
      </c>
    </row>
    <row r="2" spans="1:3">
      <c r="A2" s="3" t="s">
        <v>198</v>
      </c>
    </row>
    <row r="3" spans="1:3">
      <c r="A3" s="4" t="s">
        <v>129</v>
      </c>
      <c r="B3" s="7" t="n">
        <v>5760</v>
      </c>
      <c r="C3" s="7" t="n">
        <v>16845</v>
      </c>
    </row>
    <row r="4" spans="1:3">
      <c r="A4" s="4" t="s">
        <v>130</v>
      </c>
      <c r="B4" s="5" t="n">
        <v>2127</v>
      </c>
      <c r="C4" s="5" t="n">
        <v>1410</v>
      </c>
    </row>
    <row r="5" spans="1:3">
      <c r="A5" s="4" t="s">
        <v>50</v>
      </c>
      <c r="B5" s="7" t="n">
        <v>7887</v>
      </c>
      <c r="C5" s="7" t="n">
        <v>182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81</v>
      </c>
      <c r="D1" s="2" t="s">
        <v>1</v>
      </c>
    </row>
    <row r="2" spans="1:5">
      <c r="B2" s="2" t="s">
        <v>24</v>
      </c>
      <c r="C2" s="2" t="s">
        <v>82</v>
      </c>
      <c r="D2" s="2" t="s">
        <v>24</v>
      </c>
      <c r="E2" s="2" t="s">
        <v>82</v>
      </c>
    </row>
    <row r="3" spans="1:5">
      <c r="A3" s="3" t="s">
        <v>201</v>
      </c>
    </row>
    <row r="4" spans="1:5">
      <c r="A4" s="4" t="s">
        <v>437</v>
      </c>
      <c r="B4" s="7" t="n">
        <v>3871</v>
      </c>
      <c r="C4" s="7" t="n">
        <v>2314</v>
      </c>
      <c r="D4" s="7" t="n">
        <v>11533</v>
      </c>
      <c r="E4" s="7" t="n">
        <v>89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4</v>
      </c>
      <c r="C1" s="2" t="s">
        <v>25</v>
      </c>
    </row>
    <row r="2" spans="1:3">
      <c r="A2" s="3" t="s">
        <v>439</v>
      </c>
    </row>
    <row r="3" spans="1:3">
      <c r="A3" s="4" t="s">
        <v>440</v>
      </c>
      <c r="B3" s="7" t="n">
        <v>206251</v>
      </c>
      <c r="C3" s="7" t="n">
        <v>191989</v>
      </c>
    </row>
    <row r="4" spans="1:3">
      <c r="A4" s="4" t="s">
        <v>441</v>
      </c>
      <c r="B4" s="5" t="n">
        <v>-63956</v>
      </c>
      <c r="C4" s="5" t="n">
        <v>-49277</v>
      </c>
    </row>
    <row r="5" spans="1:3">
      <c r="A5" s="4" t="s">
        <v>442</v>
      </c>
      <c r="B5" s="5" t="n">
        <v>142295</v>
      </c>
      <c r="C5" s="5" t="n">
        <v>142712</v>
      </c>
    </row>
    <row r="6" spans="1:3">
      <c r="A6" s="4" t="s">
        <v>443</v>
      </c>
      <c r="B6" s="5" t="n">
        <v>31424</v>
      </c>
      <c r="C6" s="5" t="n">
        <v>28085</v>
      </c>
    </row>
    <row r="7" spans="1:3">
      <c r="A7" s="4" t="s">
        <v>444</v>
      </c>
      <c r="B7" s="5" t="n">
        <v>173719</v>
      </c>
      <c r="C7" s="5" t="n">
        <v>170797</v>
      </c>
    </row>
    <row r="8" spans="1:3">
      <c r="A8" s="4" t="s">
        <v>340</v>
      </c>
    </row>
    <row r="9" spans="1:3">
      <c r="A9" s="3" t="s">
        <v>439</v>
      </c>
    </row>
    <row r="10" spans="1:3">
      <c r="A10" s="4" t="s">
        <v>440</v>
      </c>
      <c r="B10" s="5" t="n">
        <v>57709</v>
      </c>
      <c r="C10" s="5" t="n">
        <v>50887</v>
      </c>
    </row>
    <row r="11" spans="1:3">
      <c r="A11" s="4" t="s">
        <v>343</v>
      </c>
    </row>
    <row r="12" spans="1:3">
      <c r="A12" s="3" t="s">
        <v>439</v>
      </c>
    </row>
    <row r="13" spans="1:3">
      <c r="A13" s="4" t="s">
        <v>440</v>
      </c>
      <c r="B13" s="5" t="n">
        <v>138911</v>
      </c>
      <c r="C13" s="5" t="n">
        <v>132333</v>
      </c>
    </row>
    <row r="14" spans="1:3">
      <c r="A14" s="4" t="s">
        <v>346</v>
      </c>
    </row>
    <row r="15" spans="1:3">
      <c r="A15" s="3" t="s">
        <v>439</v>
      </c>
    </row>
    <row r="16" spans="1:3">
      <c r="A16" s="4" t="s">
        <v>440</v>
      </c>
      <c r="B16" s="5" t="n">
        <v>5438</v>
      </c>
      <c r="C16" s="5" t="n">
        <v>4980</v>
      </c>
    </row>
    <row r="17" spans="1:3">
      <c r="A17" s="4" t="s">
        <v>348</v>
      </c>
    </row>
    <row r="18" spans="1:3">
      <c r="A18" s="3" t="s">
        <v>439</v>
      </c>
    </row>
    <row r="19" spans="1:3">
      <c r="A19" s="4" t="s">
        <v>440</v>
      </c>
      <c r="B19" s="5" t="n">
        <v>1860</v>
      </c>
      <c r="C19" s="5" t="n">
        <v>1648</v>
      </c>
    </row>
    <row r="20" spans="1:3">
      <c r="A20" s="4" t="s">
        <v>345</v>
      </c>
    </row>
    <row r="21" spans="1:3">
      <c r="A21" s="3" t="s">
        <v>439</v>
      </c>
    </row>
    <row r="22" spans="1:3">
      <c r="A22" s="4" t="s">
        <v>440</v>
      </c>
      <c r="B22" s="7" t="n">
        <v>2333</v>
      </c>
      <c r="C22" s="7" t="n">
        <v>21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45</v>
      </c>
      <c r="B1" s="2" t="s">
        <v>81</v>
      </c>
      <c r="D1" s="2" t="s">
        <v>1</v>
      </c>
    </row>
    <row r="2" spans="1:6">
      <c r="B2" s="2" t="s">
        <v>24</v>
      </c>
      <c r="C2" s="2" t="s">
        <v>82</v>
      </c>
      <c r="D2" s="2" t="s">
        <v>24</v>
      </c>
      <c r="E2" s="2" t="s">
        <v>82</v>
      </c>
      <c r="F2" s="2" t="s">
        <v>446</v>
      </c>
    </row>
    <row r="3" spans="1:6">
      <c r="A3" s="4" t="s">
        <v>447</v>
      </c>
      <c r="B3" s="7" t="n">
        <v>2956</v>
      </c>
      <c r="D3" s="7" t="n">
        <v>2956</v>
      </c>
    </row>
    <row r="4" spans="1:6">
      <c r="A4" s="4" t="s">
        <v>390</v>
      </c>
      <c r="F4" s="7" t="n">
        <v>275</v>
      </c>
    </row>
    <row r="5" spans="1:6">
      <c r="A5" s="4" t="s">
        <v>448</v>
      </c>
      <c r="B5" s="5" t="n">
        <v>3231</v>
      </c>
      <c r="D5" s="5" t="n">
        <v>3231</v>
      </c>
    </row>
    <row r="6" spans="1:6">
      <c r="A6" s="4" t="s">
        <v>449</v>
      </c>
      <c r="B6" s="7" t="n">
        <v>1455</v>
      </c>
      <c r="C6" s="7" t="n">
        <v>785</v>
      </c>
      <c r="D6" s="7" t="n">
        <v>4159</v>
      </c>
      <c r="E6" s="7" t="n">
        <v>2166</v>
      </c>
    </row>
    <row r="7" spans="1:6">
      <c r="A7" s="4" t="s">
        <v>450</v>
      </c>
    </row>
    <row r="8" spans="1:6">
      <c r="A8" s="4" t="s">
        <v>451</v>
      </c>
      <c r="D8" s="4" t="s">
        <v>347</v>
      </c>
    </row>
    <row r="9" spans="1:6">
      <c r="A9" s="4" t="s">
        <v>452</v>
      </c>
    </row>
    <row r="10" spans="1:6">
      <c r="A10" s="4" t="s">
        <v>451</v>
      </c>
      <c r="D10" s="4" t="s">
        <v>347</v>
      </c>
    </row>
    <row r="11" spans="1:6">
      <c r="A11" s="4" t="s">
        <v>453</v>
      </c>
    </row>
    <row r="12" spans="1:6">
      <c r="A12" s="4" t="s">
        <v>451</v>
      </c>
      <c r="D12" s="4" t="s">
        <v>454</v>
      </c>
    </row>
    <row r="13" spans="1:6">
      <c r="A13" s="4" t="s">
        <v>455</v>
      </c>
    </row>
    <row r="14" spans="1:6">
      <c r="A14" s="4" t="s">
        <v>451</v>
      </c>
      <c r="D14" s="4" t="s">
        <v>347</v>
      </c>
    </row>
    <row r="15" spans="1:6">
      <c r="A15" s="4" t="s">
        <v>456</v>
      </c>
    </row>
    <row r="16" spans="1:6">
      <c r="A16" s="4" t="s">
        <v>451</v>
      </c>
      <c r="D16" s="4" t="s">
        <v>344</v>
      </c>
    </row>
    <row r="17" spans="1:6">
      <c r="A17" s="4" t="s">
        <v>457</v>
      </c>
    </row>
    <row r="18" spans="1:6">
      <c r="A18" s="4" t="s">
        <v>451</v>
      </c>
      <c r="D18" s="4" t="s">
        <v>3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8</v>
      </c>
      <c r="B1" s="2" t="s">
        <v>81</v>
      </c>
      <c r="C1" s="2" t="s">
        <v>1</v>
      </c>
    </row>
    <row r="2" spans="1:3">
      <c r="B2" s="2" t="s">
        <v>24</v>
      </c>
      <c r="C2" s="2" t="s">
        <v>24</v>
      </c>
    </row>
    <row r="3" spans="1:3">
      <c r="A3" s="3" t="s">
        <v>204</v>
      </c>
    </row>
    <row r="4" spans="1:3">
      <c r="A4" s="4" t="s">
        <v>459</v>
      </c>
      <c r="C4" s="7" t="n">
        <v>1330</v>
      </c>
    </row>
    <row r="5" spans="1:3">
      <c r="A5" s="4" t="s">
        <v>460</v>
      </c>
      <c r="C5" s="5" t="n">
        <v>18844</v>
      </c>
    </row>
    <row r="6" spans="1:3">
      <c r="A6" s="4" t="s">
        <v>447</v>
      </c>
      <c r="B6" s="7" t="n">
        <v>2956</v>
      </c>
      <c r="C6" s="5" t="n">
        <v>2956</v>
      </c>
    </row>
    <row r="7" spans="1:3">
      <c r="A7" s="4" t="s">
        <v>461</v>
      </c>
      <c r="B7" s="7" t="n">
        <v>23130</v>
      </c>
      <c r="C7" s="7" t="n">
        <v>231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4</v>
      </c>
      <c r="C1" s="2" t="s">
        <v>25</v>
      </c>
    </row>
    <row r="2" spans="1:3">
      <c r="A2" s="3" t="s">
        <v>404</v>
      </c>
    </row>
    <row r="3" spans="1:3">
      <c r="A3" s="4" t="s">
        <v>463</v>
      </c>
      <c r="B3" s="7" t="n">
        <v>18450</v>
      </c>
      <c r="C3" s="7" t="n">
        <v>8524</v>
      </c>
    </row>
    <row r="4" spans="1:3">
      <c r="A4" s="4" t="s">
        <v>464</v>
      </c>
      <c r="B4" s="5" t="n">
        <v>-6415</v>
      </c>
      <c r="C4" s="5" t="n">
        <v>-3969</v>
      </c>
    </row>
    <row r="5" spans="1:3">
      <c r="A5" s="4" t="s">
        <v>465</v>
      </c>
      <c r="B5" s="5" t="n">
        <v>12035</v>
      </c>
      <c r="C5" s="5" t="n">
        <v>4555</v>
      </c>
    </row>
    <row r="6" spans="1:3">
      <c r="A6" s="4" t="s">
        <v>457</v>
      </c>
    </row>
    <row r="7" spans="1:3">
      <c r="A7" s="3" t="s">
        <v>404</v>
      </c>
    </row>
    <row r="8" spans="1:3">
      <c r="A8" s="4" t="s">
        <v>463</v>
      </c>
      <c r="B8" s="5" t="n">
        <v>980</v>
      </c>
      <c r="C8" s="4" t="s">
        <v>37</v>
      </c>
    </row>
    <row r="9" spans="1:3">
      <c r="A9" s="4" t="s">
        <v>464</v>
      </c>
      <c r="B9" s="5" t="n">
        <v>-114</v>
      </c>
      <c r="C9" s="4" t="s">
        <v>37</v>
      </c>
    </row>
    <row r="10" spans="1:3">
      <c r="A10" s="4" t="s">
        <v>465</v>
      </c>
      <c r="B10" s="5" t="n">
        <v>866</v>
      </c>
      <c r="C10" s="4" t="s">
        <v>37</v>
      </c>
    </row>
    <row r="11" spans="1:3">
      <c r="A11" s="4" t="s">
        <v>466</v>
      </c>
    </row>
    <row r="12" spans="1:3">
      <c r="A12" s="3" t="s">
        <v>404</v>
      </c>
    </row>
    <row r="13" spans="1:3">
      <c r="A13" s="4" t="s">
        <v>463</v>
      </c>
      <c r="B13" s="5" t="n">
        <v>10075</v>
      </c>
      <c r="C13" s="5" t="n">
        <v>8524</v>
      </c>
    </row>
    <row r="14" spans="1:3">
      <c r="A14" s="4" t="s">
        <v>464</v>
      </c>
      <c r="B14" s="5" t="n">
        <v>-4864</v>
      </c>
      <c r="C14" s="5" t="n">
        <v>-3969</v>
      </c>
    </row>
    <row r="15" spans="1:3">
      <c r="A15" s="4" t="s">
        <v>465</v>
      </c>
      <c r="B15" s="5" t="n">
        <v>5212</v>
      </c>
      <c r="C15" s="5" t="n">
        <v>4555</v>
      </c>
    </row>
    <row r="16" spans="1:3">
      <c r="A16" s="4" t="s">
        <v>467</v>
      </c>
    </row>
    <row r="17" spans="1:3">
      <c r="A17" s="3" t="s">
        <v>404</v>
      </c>
    </row>
    <row r="18" spans="1:3">
      <c r="A18" s="4" t="s">
        <v>463</v>
      </c>
      <c r="B18" s="5" t="n">
        <v>165</v>
      </c>
      <c r="C18" s="4" t="s">
        <v>37</v>
      </c>
    </row>
    <row r="19" spans="1:3">
      <c r="A19" s="4" t="s">
        <v>464</v>
      </c>
      <c r="B19" s="5" t="n">
        <v>-19</v>
      </c>
      <c r="C19" s="4" t="s">
        <v>37</v>
      </c>
    </row>
    <row r="20" spans="1:3">
      <c r="A20" s="4" t="s">
        <v>465</v>
      </c>
      <c r="B20" s="5" t="n">
        <v>146</v>
      </c>
      <c r="C20" s="4" t="s">
        <v>37</v>
      </c>
    </row>
    <row r="21" spans="1:3">
      <c r="A21" s="4" t="s">
        <v>453</v>
      </c>
    </row>
    <row r="22" spans="1:3">
      <c r="A22" s="3" t="s">
        <v>404</v>
      </c>
    </row>
    <row r="23" spans="1:3">
      <c r="A23" s="4" t="s">
        <v>463</v>
      </c>
      <c r="B23" s="5" t="n">
        <v>3090</v>
      </c>
      <c r="C23" s="4" t="s">
        <v>37</v>
      </c>
    </row>
    <row r="24" spans="1:3">
      <c r="A24" s="4" t="s">
        <v>464</v>
      </c>
      <c r="B24" s="5" t="n">
        <v>-901</v>
      </c>
      <c r="C24" s="4" t="s">
        <v>37</v>
      </c>
    </row>
    <row r="25" spans="1:3">
      <c r="A25" s="4" t="s">
        <v>465</v>
      </c>
      <c r="B25" s="5" t="n">
        <v>2189</v>
      </c>
      <c r="C25" s="4" t="s">
        <v>37</v>
      </c>
    </row>
    <row r="26" spans="1:3">
      <c r="A26" s="4" t="s">
        <v>450</v>
      </c>
    </row>
    <row r="27" spans="1:3">
      <c r="A27" s="3" t="s">
        <v>404</v>
      </c>
    </row>
    <row r="28" spans="1:3">
      <c r="A28" s="4" t="s">
        <v>463</v>
      </c>
      <c r="B28" s="5" t="n">
        <v>4140</v>
      </c>
      <c r="C28" s="4" t="s">
        <v>37</v>
      </c>
    </row>
    <row r="29" spans="1:3">
      <c r="A29" s="4" t="s">
        <v>464</v>
      </c>
      <c r="B29" s="5" t="n">
        <v>-517</v>
      </c>
      <c r="C29" s="4" t="s">
        <v>37</v>
      </c>
    </row>
    <row r="30" spans="1:3">
      <c r="A30" s="4" t="s">
        <v>465</v>
      </c>
      <c r="B30" s="7" t="n">
        <v>3623</v>
      </c>
      <c r="C30" s="4" t="s">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4</v>
      </c>
      <c r="C1" s="2" t="s">
        <v>25</v>
      </c>
    </row>
    <row r="2" spans="1:3">
      <c r="A2" s="3" t="s">
        <v>204</v>
      </c>
    </row>
    <row r="3" spans="1:3">
      <c r="A3" s="4" t="s">
        <v>469</v>
      </c>
      <c r="B3" s="7" t="n">
        <v>931</v>
      </c>
    </row>
    <row r="4" spans="1:3">
      <c r="A4" s="5" t="n">
        <v>2018</v>
      </c>
      <c r="B4" s="5" t="n">
        <v>3693</v>
      </c>
    </row>
    <row r="5" spans="1:3">
      <c r="A5" s="5" t="n">
        <v>2019</v>
      </c>
      <c r="B5" s="5" t="n">
        <v>2405</v>
      </c>
    </row>
    <row r="6" spans="1:3">
      <c r="A6" s="5" t="n">
        <v>2020</v>
      </c>
      <c r="B6" s="5" t="n">
        <v>2026</v>
      </c>
    </row>
    <row r="7" spans="1:3">
      <c r="A7" s="5" t="n">
        <v>2021</v>
      </c>
      <c r="B7" s="5" t="n">
        <v>1971</v>
      </c>
    </row>
    <row r="8" spans="1:3">
      <c r="A8" s="4" t="s">
        <v>470</v>
      </c>
      <c r="B8" s="5" t="n">
        <v>1009</v>
      </c>
    </row>
    <row r="9" spans="1:3">
      <c r="A9" s="4" t="s">
        <v>465</v>
      </c>
      <c r="B9" s="7" t="n">
        <v>12035</v>
      </c>
      <c r="C9" s="7" t="n">
        <v>45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471</v>
      </c>
      <c r="B1" s="2" t="s">
        <v>472</v>
      </c>
      <c r="C1" s="2" t="s">
        <v>24</v>
      </c>
      <c r="D1" s="2" t="s">
        <v>82</v>
      </c>
      <c r="E1" s="2" t="s">
        <v>24</v>
      </c>
      <c r="F1" s="2" t="s">
        <v>82</v>
      </c>
      <c r="G1" s="2" t="s">
        <v>25</v>
      </c>
    </row>
    <row r="2" spans="1:7">
      <c r="A2" s="4" t="s">
        <v>473</v>
      </c>
      <c r="C2" s="7" t="n">
        <v>224077</v>
      </c>
      <c r="E2" s="7" t="n">
        <v>224077</v>
      </c>
      <c r="G2" s="7" t="n">
        <v>199597</v>
      </c>
    </row>
    <row r="3" spans="1:7">
      <c r="A3" s="4" t="s">
        <v>474</v>
      </c>
      <c r="B3" s="4" t="s">
        <v>347</v>
      </c>
    </row>
    <row r="4" spans="1:7">
      <c r="A4" s="4" t="s">
        <v>475</v>
      </c>
      <c r="C4" s="4" t="s">
        <v>476</v>
      </c>
      <c r="E4" s="4" t="s">
        <v>476</v>
      </c>
    </row>
    <row r="5" spans="1:7">
      <c r="A5" s="4" t="s">
        <v>477</v>
      </c>
      <c r="B5" s="7" t="n">
        <v>210000</v>
      </c>
      <c r="C5" s="7" t="n">
        <v>210000</v>
      </c>
      <c r="E5" s="7" t="n">
        <v>210000</v>
      </c>
      <c r="G5" s="4" t="s">
        <v>37</v>
      </c>
    </row>
    <row r="6" spans="1:7">
      <c r="A6" s="4" t="s">
        <v>478</v>
      </c>
      <c r="B6" s="4" t="s">
        <v>479</v>
      </c>
    </row>
    <row r="7" spans="1:7">
      <c r="A7" s="4" t="s">
        <v>480</v>
      </c>
      <c r="B7" s="7" t="n">
        <v>182189</v>
      </c>
    </row>
    <row r="8" spans="1:7">
      <c r="A8" s="4" t="s">
        <v>481</v>
      </c>
      <c r="B8" s="7" t="n">
        <v>59444</v>
      </c>
    </row>
    <row r="9" spans="1:7">
      <c r="A9" s="4" t="s">
        <v>482</v>
      </c>
      <c r="C9" s="5" t="n">
        <v>13</v>
      </c>
      <c r="D9" s="4" t="s">
        <v>37</v>
      </c>
      <c r="E9" s="5" t="n">
        <v>-3148</v>
      </c>
      <c r="F9" s="4" t="s">
        <v>37</v>
      </c>
    </row>
    <row r="10" spans="1:7">
      <c r="A10" s="4" t="s">
        <v>483</v>
      </c>
      <c r="C10" s="5" t="n">
        <v>912</v>
      </c>
      <c r="E10" s="5" t="n">
        <v>912</v>
      </c>
      <c r="G10" s="5" t="n">
        <v>13168</v>
      </c>
    </row>
    <row r="11" spans="1:7">
      <c r="A11" s="4" t="s">
        <v>484</v>
      </c>
    </row>
    <row r="12" spans="1:7">
      <c r="A12" s="4" t="s">
        <v>483</v>
      </c>
      <c r="C12" s="5" t="n">
        <v>354</v>
      </c>
      <c r="E12" s="5" t="n">
        <v>354</v>
      </c>
    </row>
    <row r="13" spans="1:7">
      <c r="A13" s="4" t="s">
        <v>485</v>
      </c>
      <c r="E13" s="5" t="n">
        <v>4250</v>
      </c>
    </row>
    <row r="14" spans="1:7">
      <c r="A14" s="4" t="s">
        <v>486</v>
      </c>
      <c r="C14" s="5" t="n">
        <v>51764</v>
      </c>
      <c r="E14" s="5" t="n">
        <v>51764</v>
      </c>
    </row>
    <row r="15" spans="1:7">
      <c r="A15" s="4" t="s">
        <v>487</v>
      </c>
    </row>
    <row r="16" spans="1:7">
      <c r="A16" s="4" t="s">
        <v>488</v>
      </c>
      <c r="C16" s="5" t="n">
        <v>3389</v>
      </c>
      <c r="E16" s="5" t="n">
        <v>3389</v>
      </c>
      <c r="G16" s="5" t="n">
        <v>109193</v>
      </c>
    </row>
    <row r="17" spans="1:7">
      <c r="A17" s="4" t="s">
        <v>489</v>
      </c>
    </row>
    <row r="18" spans="1:7">
      <c r="A18" s="4" t="s">
        <v>488</v>
      </c>
      <c r="C18" s="5" t="n">
        <v>4799</v>
      </c>
      <c r="E18" s="5" t="n">
        <v>4799</v>
      </c>
      <c r="G18" s="5" t="n">
        <v>8366</v>
      </c>
    </row>
    <row r="19" spans="1:7">
      <c r="A19" s="4" t="s">
        <v>490</v>
      </c>
    </row>
    <row r="20" spans="1:7">
      <c r="A20" s="4" t="s">
        <v>488</v>
      </c>
      <c r="C20" s="7" t="n">
        <v>0</v>
      </c>
      <c r="E20" s="7" t="n">
        <v>0</v>
      </c>
      <c r="G20" s="7" t="n">
        <v>4757</v>
      </c>
    </row>
    <row r="21" spans="1:7">
      <c r="A21" s="4" t="s">
        <v>491</v>
      </c>
    </row>
    <row r="22" spans="1:7">
      <c r="A22" s="4" t="s">
        <v>474</v>
      </c>
      <c r="E22" s="4" t="s">
        <v>492</v>
      </c>
    </row>
    <row r="23" spans="1:7">
      <c r="A23" s="4" t="s">
        <v>493</v>
      </c>
      <c r="C23" s="4" t="s">
        <v>494</v>
      </c>
      <c r="E23" s="4" t="s">
        <v>494</v>
      </c>
    </row>
    <row r="24" spans="1:7">
      <c r="A24" s="4" t="s">
        <v>337</v>
      </c>
    </row>
    <row r="25" spans="1:7">
      <c r="A25" s="4" t="s">
        <v>474</v>
      </c>
      <c r="E25" s="4" t="s">
        <v>495</v>
      </c>
    </row>
    <row r="26" spans="1:7">
      <c r="A26" s="4" t="s">
        <v>493</v>
      </c>
      <c r="C26" s="4" t="s">
        <v>479</v>
      </c>
      <c r="E26" s="4" t="s">
        <v>4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96</v>
      </c>
      <c r="B1" s="2" t="s">
        <v>24</v>
      </c>
      <c r="C1" s="2" t="s">
        <v>472</v>
      </c>
      <c r="D1" s="2" t="s">
        <v>25</v>
      </c>
    </row>
    <row r="2" spans="1:4">
      <c r="A2" s="3" t="s">
        <v>207</v>
      </c>
    </row>
    <row r="3" spans="1:4">
      <c r="A3" s="4" t="s">
        <v>497</v>
      </c>
      <c r="B3" s="7" t="n">
        <v>912</v>
      </c>
      <c r="D3" s="7" t="n">
        <v>13168</v>
      </c>
    </row>
    <row r="4" spans="1:4">
      <c r="A4" s="4" t="s">
        <v>498</v>
      </c>
      <c r="B4" s="4" t="s">
        <v>37</v>
      </c>
      <c r="D4" s="5" t="n">
        <v>23696</v>
      </c>
    </row>
    <row r="5" spans="1:4">
      <c r="A5" s="4" t="s">
        <v>499</v>
      </c>
      <c r="B5" s="5" t="n">
        <v>210000</v>
      </c>
      <c r="C5" s="7" t="n">
        <v>210000</v>
      </c>
      <c r="D5" s="4" t="s">
        <v>37</v>
      </c>
    </row>
    <row r="6" spans="1:4">
      <c r="A6" s="4" t="s">
        <v>500</v>
      </c>
      <c r="B6" s="5" t="n">
        <v>20537</v>
      </c>
      <c r="D6" s="5" t="n">
        <v>165330</v>
      </c>
    </row>
    <row r="7" spans="1:4">
      <c r="A7" s="4" t="s">
        <v>501</v>
      </c>
      <c r="B7" s="5" t="n">
        <v>-7372</v>
      </c>
      <c r="D7" s="5" t="n">
        <v>-2597</v>
      </c>
    </row>
    <row r="8" spans="1:4">
      <c r="A8" s="4" t="s">
        <v>502</v>
      </c>
      <c r="B8" s="5" t="n">
        <v>224077</v>
      </c>
      <c r="D8" s="5" t="n">
        <v>199597</v>
      </c>
    </row>
    <row r="9" spans="1:4">
      <c r="A9" s="4" t="s">
        <v>503</v>
      </c>
      <c r="B9" s="5" t="n">
        <v>3650</v>
      </c>
      <c r="D9" s="5" t="n">
        <v>2651</v>
      </c>
    </row>
    <row r="10" spans="1:4">
      <c r="A10" s="4" t="s">
        <v>504</v>
      </c>
      <c r="B10" s="7" t="n">
        <v>220427</v>
      </c>
      <c r="D10" s="7" t="n">
        <v>1969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3"/>
    <col customWidth="1" max="5" min="5" width="49"/>
    <col customWidth="1" max="6" min="6" width="46"/>
    <col customWidth="1" max="7" min="7" width="59"/>
    <col customWidth="1" max="8" min="8" width="34"/>
    <col customWidth="1" max="9" min="9" width="11"/>
  </cols>
  <sheetData>
    <row r="1" spans="1:9">
      <c r="A1" s="1" t="s">
        <v>157</v>
      </c>
      <c r="B1" s="2" t="s">
        <v>158</v>
      </c>
      <c r="C1" s="2" t="s">
        <v>159</v>
      </c>
      <c r="D1" s="2" t="s">
        <v>160</v>
      </c>
      <c r="E1" s="2" t="s">
        <v>161</v>
      </c>
      <c r="F1" s="2" t="s">
        <v>162</v>
      </c>
      <c r="G1" s="2" t="s">
        <v>163</v>
      </c>
      <c r="H1" s="2" t="s">
        <v>164</v>
      </c>
      <c r="I1" s="2" t="s">
        <v>165</v>
      </c>
    </row>
    <row r="2" spans="1:9">
      <c r="A2" s="4" t="s">
        <v>166</v>
      </c>
      <c r="B2" s="7" t="n">
        <v>3</v>
      </c>
      <c r="C2" s="7" t="n">
        <v>114847</v>
      </c>
      <c r="D2" s="7" t="n">
        <v>1367</v>
      </c>
      <c r="E2" s="7" t="n">
        <v>26548</v>
      </c>
      <c r="F2" s="7" t="n">
        <v>-29200</v>
      </c>
      <c r="G2" s="7" t="n">
        <v>113565</v>
      </c>
      <c r="H2" s="4" t="s">
        <v>37</v>
      </c>
      <c r="I2" s="7" t="n">
        <v>113565</v>
      </c>
    </row>
    <row r="3" spans="1:9">
      <c r="A3" s="4" t="s">
        <v>167</v>
      </c>
      <c r="B3" s="5" t="n">
        <v>33172144</v>
      </c>
    </row>
    <row r="4" spans="1:9">
      <c r="A4" s="4" t="s">
        <v>168</v>
      </c>
      <c r="B4" s="4" t="s">
        <v>37</v>
      </c>
      <c r="C4" s="5" t="n">
        <v>5875</v>
      </c>
      <c r="D4" s="4" t="s">
        <v>37</v>
      </c>
      <c r="E4" s="5" t="n">
        <v>-4908</v>
      </c>
      <c r="F4" s="4" t="s">
        <v>37</v>
      </c>
      <c r="G4" s="5" t="n">
        <v>967</v>
      </c>
      <c r="H4" s="4" t="s">
        <v>37</v>
      </c>
      <c r="I4" s="5" t="n">
        <v>967</v>
      </c>
    </row>
    <row r="5" spans="1:9">
      <c r="A5" s="4" t="s">
        <v>169</v>
      </c>
      <c r="B5" s="5" t="n">
        <v>1029862</v>
      </c>
    </row>
    <row r="6" spans="1:9">
      <c r="A6" s="4" t="s">
        <v>170</v>
      </c>
      <c r="B6" s="4" t="s">
        <v>37</v>
      </c>
      <c r="C6" s="4" t="s">
        <v>37</v>
      </c>
      <c r="D6" s="4" t="s">
        <v>37</v>
      </c>
      <c r="E6" s="4" t="s">
        <v>37</v>
      </c>
      <c r="F6" s="4" t="s">
        <v>37</v>
      </c>
      <c r="G6" s="4" t="s">
        <v>37</v>
      </c>
      <c r="H6" s="4" t="s">
        <v>37</v>
      </c>
      <c r="I6" s="4" t="s">
        <v>37</v>
      </c>
    </row>
    <row r="7" spans="1:9">
      <c r="A7" s="4" t="s">
        <v>171</v>
      </c>
      <c r="B7" s="5" t="n">
        <v>8500</v>
      </c>
    </row>
    <row r="8" spans="1:9">
      <c r="A8" s="4" t="s">
        <v>172</v>
      </c>
      <c r="B8" s="4" t="s">
        <v>37</v>
      </c>
      <c r="C8" s="5" t="n">
        <v>8</v>
      </c>
      <c r="D8" s="4" t="s">
        <v>37</v>
      </c>
      <c r="E8" s="4" t="s">
        <v>37</v>
      </c>
      <c r="F8" s="4" t="s">
        <v>37</v>
      </c>
      <c r="G8" s="5" t="n">
        <v>8</v>
      </c>
      <c r="H8" s="4" t="s">
        <v>37</v>
      </c>
      <c r="I8" s="5" t="n">
        <v>8</v>
      </c>
    </row>
    <row r="9" spans="1:9">
      <c r="A9" s="4" t="s">
        <v>173</v>
      </c>
      <c r="B9" s="5" t="n">
        <v>700</v>
      </c>
    </row>
    <row r="10" spans="1:9">
      <c r="A10" s="4" t="s">
        <v>174</v>
      </c>
      <c r="B10" s="4" t="s">
        <v>37</v>
      </c>
      <c r="C10" s="4" t="s">
        <v>37</v>
      </c>
      <c r="D10" s="4" t="s">
        <v>37</v>
      </c>
      <c r="E10" s="4" t="s">
        <v>37</v>
      </c>
      <c r="F10" s="4" t="s">
        <v>37</v>
      </c>
      <c r="G10" s="4" t="s">
        <v>37</v>
      </c>
      <c r="H10" s="5" t="n">
        <v>1141</v>
      </c>
      <c r="I10" s="5" t="n">
        <v>1141</v>
      </c>
    </row>
    <row r="11" spans="1:9">
      <c r="A11" s="4" t="s">
        <v>175</v>
      </c>
      <c r="B11" s="4" t="s">
        <v>37</v>
      </c>
      <c r="C11" s="4" t="s">
        <v>37</v>
      </c>
      <c r="D11" s="4" t="s">
        <v>37</v>
      </c>
      <c r="E11" s="4" t="s">
        <v>37</v>
      </c>
      <c r="F11" s="5" t="n">
        <v>2714</v>
      </c>
      <c r="G11" s="5" t="n">
        <v>2714</v>
      </c>
      <c r="H11" s="4" t="s">
        <v>37</v>
      </c>
      <c r="I11" s="5" t="n">
        <v>2714</v>
      </c>
    </row>
    <row r="12" spans="1:9">
      <c r="A12" s="4" t="s">
        <v>176</v>
      </c>
      <c r="B12" s="4" t="s">
        <v>37</v>
      </c>
      <c r="C12" s="4" t="s">
        <v>37</v>
      </c>
      <c r="D12" s="4" t="s">
        <v>37</v>
      </c>
      <c r="E12" s="5" t="n">
        <v>4383</v>
      </c>
      <c r="F12" s="4" t="s">
        <v>37</v>
      </c>
      <c r="G12" s="5" t="n">
        <v>4383</v>
      </c>
      <c r="H12" s="5" t="n">
        <v>173</v>
      </c>
      <c r="I12" s="5" t="n">
        <v>4383</v>
      </c>
    </row>
    <row r="13" spans="1:9">
      <c r="A13" s="4" t="s">
        <v>177</v>
      </c>
      <c r="B13" s="7" t="n">
        <v>3</v>
      </c>
      <c r="C13" s="7" t="n">
        <v>120730</v>
      </c>
      <c r="D13" s="7" t="n">
        <v>1367</v>
      </c>
      <c r="E13" s="7" t="n">
        <v>26023</v>
      </c>
      <c r="F13" s="7" t="n">
        <v>-26486</v>
      </c>
      <c r="G13" s="7" t="n">
        <v>121637</v>
      </c>
      <c r="H13" s="7" t="n">
        <v>1314</v>
      </c>
      <c r="I13" s="7" t="n">
        <v>122951</v>
      </c>
    </row>
    <row r="14" spans="1:9">
      <c r="A14" s="4" t="s">
        <v>178</v>
      </c>
      <c r="B14" s="5" t="n">
        <v>342112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05</v>
      </c>
      <c r="B1" s="2" t="s">
        <v>506</v>
      </c>
    </row>
    <row r="2" spans="1:2">
      <c r="A2" s="3" t="s">
        <v>207</v>
      </c>
    </row>
    <row r="3" spans="1:2">
      <c r="A3" s="5" t="n">
        <v>2018</v>
      </c>
      <c r="B3" s="7" t="n">
        <v>3650</v>
      </c>
    </row>
    <row r="4" spans="1:2">
      <c r="A4" s="5" t="n">
        <v>2019</v>
      </c>
      <c r="B4" s="5" t="n">
        <v>2310</v>
      </c>
    </row>
    <row r="5" spans="1:2">
      <c r="A5" s="5" t="n">
        <v>2020</v>
      </c>
      <c r="B5" s="5" t="n">
        <v>2320</v>
      </c>
    </row>
    <row r="6" spans="1:2">
      <c r="A6" s="5" t="n">
        <v>2021</v>
      </c>
      <c r="B6" s="5" t="n">
        <v>2331</v>
      </c>
    </row>
    <row r="7" spans="1:2">
      <c r="A7" s="5" t="n">
        <v>2022</v>
      </c>
      <c r="B7" s="5" t="n">
        <v>212342</v>
      </c>
    </row>
    <row r="8" spans="1:2">
      <c r="A8" s="4" t="s">
        <v>470</v>
      </c>
      <c r="B8" s="5" t="n">
        <v>8496</v>
      </c>
    </row>
    <row r="9" spans="1:2">
      <c r="A9" s="4" t="s">
        <v>165</v>
      </c>
      <c r="B9" s="7" t="n">
        <v>2314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7</v>
      </c>
      <c r="B1" s="2" t="s">
        <v>508</v>
      </c>
      <c r="C1" s="2" t="s">
        <v>24</v>
      </c>
      <c r="D1" s="2" t="s">
        <v>82</v>
      </c>
      <c r="E1" s="2" t="s">
        <v>24</v>
      </c>
      <c r="F1" s="2" t="s">
        <v>82</v>
      </c>
      <c r="G1" s="2" t="s">
        <v>25</v>
      </c>
    </row>
    <row r="2" spans="1:7">
      <c r="A2" s="3" t="s">
        <v>404</v>
      </c>
    </row>
    <row r="3" spans="1:7">
      <c r="A3" s="4" t="s">
        <v>509</v>
      </c>
      <c r="C3" s="4" t="s">
        <v>510</v>
      </c>
      <c r="D3" s="4" t="s">
        <v>511</v>
      </c>
      <c r="E3" s="4" t="s">
        <v>512</v>
      </c>
      <c r="F3" s="4" t="s">
        <v>368</v>
      </c>
    </row>
    <row r="4" spans="1:7">
      <c r="A4" s="4" t="s">
        <v>513</v>
      </c>
      <c r="G4" s="7" t="n">
        <v>586</v>
      </c>
    </row>
    <row r="5" spans="1:7">
      <c r="A5" s="4" t="s">
        <v>514</v>
      </c>
      <c r="D5" s="7" t="n">
        <v>12885</v>
      </c>
      <c r="F5" s="7" t="n">
        <v>287</v>
      </c>
    </row>
    <row r="6" spans="1:7">
      <c r="A6" s="4" t="s">
        <v>515</v>
      </c>
      <c r="C6" s="4" t="s">
        <v>516</v>
      </c>
      <c r="D6" s="4" t="s">
        <v>511</v>
      </c>
      <c r="E6" s="4" t="s">
        <v>517</v>
      </c>
      <c r="F6" s="4" t="s">
        <v>368</v>
      </c>
    </row>
    <row r="7" spans="1:7">
      <c r="A7" s="4" t="s">
        <v>518</v>
      </c>
      <c r="D7" s="7" t="n">
        <v>2630</v>
      </c>
      <c r="F7" s="7" t="n">
        <v>4404</v>
      </c>
    </row>
    <row r="8" spans="1:7">
      <c r="A8" s="4" t="s">
        <v>519</v>
      </c>
    </row>
    <row r="9" spans="1:7">
      <c r="A9" s="3" t="s">
        <v>404</v>
      </c>
    </row>
    <row r="10" spans="1:7">
      <c r="A10" s="4" t="s">
        <v>509</v>
      </c>
      <c r="E10" s="4" t="s">
        <v>520</v>
      </c>
    </row>
    <row r="11" spans="1:7">
      <c r="A11" s="4" t="s">
        <v>521</v>
      </c>
    </row>
    <row r="12" spans="1:7">
      <c r="A12" s="3" t="s">
        <v>404</v>
      </c>
    </row>
    <row r="13" spans="1:7">
      <c r="A13" s="4" t="s">
        <v>509</v>
      </c>
      <c r="E13" s="4" t="s">
        <v>522</v>
      </c>
    </row>
    <row r="14" spans="1:7">
      <c r="A14" s="4" t="s">
        <v>523</v>
      </c>
    </row>
    <row r="15" spans="1:7">
      <c r="A15" s="3" t="s">
        <v>404</v>
      </c>
    </row>
    <row r="16" spans="1:7">
      <c r="A16" s="4" t="s">
        <v>509</v>
      </c>
      <c r="B16" s="4" t="s">
        <v>524</v>
      </c>
    </row>
    <row r="17" spans="1:7">
      <c r="A17" s="4" t="s">
        <v>525</v>
      </c>
    </row>
    <row r="18" spans="1:7">
      <c r="A18" s="3" t="s">
        <v>404</v>
      </c>
    </row>
    <row r="19" spans="1:7">
      <c r="A19" s="4" t="s">
        <v>509</v>
      </c>
      <c r="B19" s="4" t="s">
        <v>368</v>
      </c>
    </row>
    <row r="20" spans="1:7">
      <c r="A20" s="4" t="s">
        <v>526</v>
      </c>
    </row>
    <row r="21" spans="1:7">
      <c r="A21" s="3" t="s">
        <v>404</v>
      </c>
    </row>
    <row r="22" spans="1:7">
      <c r="A22" s="4" t="s">
        <v>509</v>
      </c>
      <c r="B22" s="4" t="s">
        <v>527</v>
      </c>
    </row>
    <row r="23" spans="1:7">
      <c r="A23" s="4" t="s">
        <v>528</v>
      </c>
    </row>
    <row r="24" spans="1:7">
      <c r="A24" s="3" t="s">
        <v>404</v>
      </c>
    </row>
    <row r="25" spans="1:7">
      <c r="A25" s="4" t="s">
        <v>509</v>
      </c>
      <c r="B25" s="4" t="s">
        <v>5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81</v>
      </c>
      <c r="D1" s="2" t="s">
        <v>1</v>
      </c>
    </row>
    <row r="2" spans="1:5">
      <c r="B2" s="2" t="s">
        <v>24</v>
      </c>
      <c r="C2" s="2" t="s">
        <v>82</v>
      </c>
      <c r="D2" s="2" t="s">
        <v>24</v>
      </c>
      <c r="E2" s="2" t="s">
        <v>82</v>
      </c>
    </row>
    <row r="3" spans="1:5">
      <c r="A3" s="3" t="s">
        <v>210</v>
      </c>
    </row>
    <row r="4" spans="1:5">
      <c r="A4" s="4" t="s">
        <v>531</v>
      </c>
      <c r="B4" s="7" t="n">
        <v>1837</v>
      </c>
      <c r="C4" s="4" t="s">
        <v>37</v>
      </c>
      <c r="D4" s="7" t="n">
        <v>4048</v>
      </c>
      <c r="E4" s="4" t="s">
        <v>37</v>
      </c>
    </row>
    <row r="5" spans="1:5">
      <c r="A5" s="4" t="s">
        <v>532</v>
      </c>
      <c r="B5" s="5" t="n">
        <v>723</v>
      </c>
      <c r="C5" s="5" t="n">
        <v>6063</v>
      </c>
      <c r="D5" s="5" t="n">
        <v>2373</v>
      </c>
      <c r="E5" s="5" t="n">
        <v>13725</v>
      </c>
    </row>
    <row r="6" spans="1:5">
      <c r="A6" s="4" t="s">
        <v>533</v>
      </c>
      <c r="B6" s="5" t="n">
        <v>2560</v>
      </c>
      <c r="C6" s="5" t="n">
        <v>6063</v>
      </c>
      <c r="D6" s="5" t="n">
        <v>6421</v>
      </c>
      <c r="E6" s="5" t="n">
        <v>13725</v>
      </c>
    </row>
    <row r="7" spans="1:5">
      <c r="A7" s="4" t="s">
        <v>534</v>
      </c>
      <c r="B7" s="5" t="n">
        <v>-597</v>
      </c>
      <c r="C7" s="4" t="s">
        <v>37</v>
      </c>
      <c r="D7" s="5" t="n">
        <v>-594</v>
      </c>
      <c r="E7" s="4" t="s">
        <v>37</v>
      </c>
    </row>
    <row r="8" spans="1:5">
      <c r="A8" s="4" t="s">
        <v>535</v>
      </c>
      <c r="B8" s="5" t="n">
        <v>3843</v>
      </c>
      <c r="C8" s="5" t="n">
        <v>-274</v>
      </c>
      <c r="D8" s="5" t="n">
        <v>-3031</v>
      </c>
      <c r="E8" s="5" t="n">
        <v>-232</v>
      </c>
    </row>
    <row r="9" spans="1:5">
      <c r="A9" s="4" t="s">
        <v>536</v>
      </c>
      <c r="B9" s="5" t="n">
        <v>3246</v>
      </c>
      <c r="C9" s="5" t="n">
        <v>-274</v>
      </c>
      <c r="D9" s="5" t="n">
        <v>-3625</v>
      </c>
      <c r="E9" s="5" t="n">
        <v>-232</v>
      </c>
    </row>
    <row r="10" spans="1:5">
      <c r="A10" s="4" t="s">
        <v>537</v>
      </c>
      <c r="B10" s="7" t="n">
        <v>5806</v>
      </c>
      <c r="C10" s="7" t="n">
        <v>5789</v>
      </c>
      <c r="D10" s="7" t="n">
        <v>2796</v>
      </c>
      <c r="E10" s="7" t="n">
        <v>13493</v>
      </c>
    </row>
    <row r="11" spans="1:5">
      <c r="A11" s="4" t="s">
        <v>538</v>
      </c>
      <c r="B11" s="4" t="s">
        <v>510</v>
      </c>
      <c r="C11" s="4" t="s">
        <v>511</v>
      </c>
      <c r="D11" s="4" t="s">
        <v>512</v>
      </c>
      <c r="E11" s="4" t="s">
        <v>3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9</v>
      </c>
      <c r="B1" s="2" t="s">
        <v>24</v>
      </c>
      <c r="C1" s="2" t="s">
        <v>25</v>
      </c>
    </row>
    <row r="2" spans="1:3">
      <c r="A2" s="4" t="s">
        <v>540</v>
      </c>
    </row>
    <row r="3" spans="1:3">
      <c r="A3" s="3" t="s">
        <v>541</v>
      </c>
    </row>
    <row r="4" spans="1:3">
      <c r="A4" s="4" t="s">
        <v>542</v>
      </c>
      <c r="B4" s="7" t="n">
        <v>505</v>
      </c>
      <c r="C4" s="7" t="n">
        <v>515</v>
      </c>
    </row>
    <row r="5" spans="1:3">
      <c r="A5" s="4" t="s">
        <v>543</v>
      </c>
    </row>
    <row r="6" spans="1:3">
      <c r="A6" s="3" t="s">
        <v>541</v>
      </c>
    </row>
    <row r="7" spans="1:3">
      <c r="A7" s="4" t="s">
        <v>544</v>
      </c>
      <c r="C7" s="7" t="n">
        <v>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4</v>
      </c>
      <c r="C1" s="2" t="s">
        <v>25</v>
      </c>
    </row>
    <row r="2" spans="1:3">
      <c r="A2" s="3" t="s">
        <v>546</v>
      </c>
    </row>
    <row r="3" spans="1:3">
      <c r="A3" s="4" t="s">
        <v>547</v>
      </c>
      <c r="B3" s="7" t="n">
        <v>224077</v>
      </c>
      <c r="C3" s="7" t="n">
        <v>199597</v>
      </c>
    </row>
    <row r="4" spans="1:3">
      <c r="A4" s="4" t="s">
        <v>543</v>
      </c>
    </row>
    <row r="5" spans="1:3">
      <c r="A5" s="3" t="s">
        <v>546</v>
      </c>
    </row>
    <row r="6" spans="1:3">
      <c r="A6" s="4" t="s">
        <v>548</v>
      </c>
      <c r="B6" s="5" t="n">
        <v>234843</v>
      </c>
      <c r="C6" s="5" t="n">
        <v>190190</v>
      </c>
    </row>
    <row r="7" spans="1:3">
      <c r="A7" s="4" t="s">
        <v>547</v>
      </c>
      <c r="B7" s="7" t="n">
        <v>220427</v>
      </c>
      <c r="C7" s="7" t="n">
        <v>1969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81</v>
      </c>
      <c r="D1" s="2" t="s">
        <v>1</v>
      </c>
    </row>
    <row r="2" spans="1:5">
      <c r="B2" s="2" t="s">
        <v>24</v>
      </c>
      <c r="C2" s="2" t="s">
        <v>82</v>
      </c>
      <c r="D2" s="2" t="s">
        <v>24</v>
      </c>
      <c r="E2" s="2" t="s">
        <v>82</v>
      </c>
    </row>
    <row r="3" spans="1:5">
      <c r="A3" s="3" t="s">
        <v>550</v>
      </c>
    </row>
    <row r="4" spans="1:5">
      <c r="A4" s="4" t="s">
        <v>551</v>
      </c>
      <c r="B4" s="7" t="n">
        <v>83384</v>
      </c>
      <c r="C4" s="7" t="n">
        <v>81073</v>
      </c>
      <c r="D4" s="7" t="n">
        <v>230177</v>
      </c>
      <c r="E4" s="7" t="n">
        <v>224741</v>
      </c>
    </row>
    <row r="5" spans="1:5">
      <c r="A5" s="4" t="s">
        <v>552</v>
      </c>
    </row>
    <row r="6" spans="1:5">
      <c r="A6" s="3" t="s">
        <v>550</v>
      </c>
    </row>
    <row r="7" spans="1:5">
      <c r="A7" s="4" t="s">
        <v>551</v>
      </c>
      <c r="B7" s="5" t="n">
        <v>13339</v>
      </c>
      <c r="C7" s="5" t="n">
        <v>26460</v>
      </c>
      <c r="D7" s="5" t="n">
        <v>45292</v>
      </c>
      <c r="E7" s="5" t="n">
        <v>73338</v>
      </c>
    </row>
    <row r="8" spans="1:5">
      <c r="A8" s="4" t="s">
        <v>553</v>
      </c>
    </row>
    <row r="9" spans="1:5">
      <c r="A9" s="3" t="s">
        <v>550</v>
      </c>
    </row>
    <row r="10" spans="1:5">
      <c r="A10" s="4" t="s">
        <v>551</v>
      </c>
      <c r="B10" s="5" t="n">
        <v>68117</v>
      </c>
      <c r="C10" s="5" t="n">
        <v>50919</v>
      </c>
      <c r="D10" s="5" t="n">
        <v>174767</v>
      </c>
      <c r="E10" s="5" t="n">
        <v>138811</v>
      </c>
    </row>
    <row r="11" spans="1:5">
      <c r="A11" s="4" t="s">
        <v>554</v>
      </c>
    </row>
    <row r="12" spans="1:5">
      <c r="A12" s="3" t="s">
        <v>550</v>
      </c>
    </row>
    <row r="13" spans="1:5">
      <c r="A13" s="4" t="s">
        <v>551</v>
      </c>
      <c r="B13" s="5" t="n">
        <v>1095</v>
      </c>
      <c r="C13" s="5" t="n">
        <v>3096</v>
      </c>
      <c r="D13" s="5" t="n">
        <v>3187</v>
      </c>
      <c r="E13" s="5" t="n">
        <v>7521</v>
      </c>
    </row>
    <row r="14" spans="1:5">
      <c r="A14" s="4" t="s">
        <v>555</v>
      </c>
    </row>
    <row r="15" spans="1:5">
      <c r="A15" s="3" t="s">
        <v>550</v>
      </c>
    </row>
    <row r="16" spans="1:5">
      <c r="A16" s="4" t="s">
        <v>551</v>
      </c>
      <c r="B16" s="7" t="n">
        <v>833</v>
      </c>
      <c r="C16" s="7" t="n">
        <v>598</v>
      </c>
      <c r="D16" s="7" t="n">
        <v>6931</v>
      </c>
      <c r="E16" s="7" t="n">
        <v>507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56</v>
      </c>
      <c r="B1" s="2" t="s">
        <v>81</v>
      </c>
      <c r="D1" s="2" t="s">
        <v>1</v>
      </c>
    </row>
    <row r="2" spans="1:6">
      <c r="B2" s="2" t="s">
        <v>24</v>
      </c>
      <c r="C2" s="2" t="s">
        <v>82</v>
      </c>
      <c r="D2" s="2" t="s">
        <v>24</v>
      </c>
      <c r="E2" s="2" t="s">
        <v>82</v>
      </c>
      <c r="F2" s="2" t="s">
        <v>557</v>
      </c>
    </row>
    <row r="3" spans="1:6">
      <c r="A3" s="3" t="s">
        <v>558</v>
      </c>
    </row>
    <row r="4" spans="1:6">
      <c r="A4" s="4" t="s">
        <v>559</v>
      </c>
      <c r="B4" s="7" t="n">
        <v>82117</v>
      </c>
      <c r="C4" s="7" t="n">
        <v>78076</v>
      </c>
      <c r="D4" s="7" t="n">
        <v>226445</v>
      </c>
      <c r="E4" s="7" t="n">
        <v>217313</v>
      </c>
    </row>
    <row r="5" spans="1:6">
      <c r="A5" s="4" t="s">
        <v>560</v>
      </c>
      <c r="D5" s="5" t="n">
        <v>1652</v>
      </c>
    </row>
    <row r="6" spans="1:6">
      <c r="A6" s="4" t="s">
        <v>561</v>
      </c>
      <c r="D6" s="5" t="n">
        <v>601</v>
      </c>
    </row>
    <row r="7" spans="1:6">
      <c r="A7" s="4" t="s">
        <v>317</v>
      </c>
    </row>
    <row r="8" spans="1:6">
      <c r="A8" s="3" t="s">
        <v>558</v>
      </c>
    </row>
    <row r="9" spans="1:6">
      <c r="A9" s="4" t="s">
        <v>562</v>
      </c>
      <c r="F9" s="7" t="n">
        <v>2303</v>
      </c>
    </row>
    <row r="10" spans="1:6">
      <c r="A10" s="4" t="s">
        <v>363</v>
      </c>
    </row>
    <row r="11" spans="1:6">
      <c r="A11" s="3" t="s">
        <v>558</v>
      </c>
    </row>
    <row r="12" spans="1:6">
      <c r="A12" s="4" t="s">
        <v>559</v>
      </c>
      <c r="B12" s="7" t="n">
        <v>779</v>
      </c>
      <c r="C12" s="7" t="n">
        <v>2554</v>
      </c>
      <c r="D12" s="7" t="n">
        <v>2668</v>
      </c>
      <c r="E12" s="7" t="n">
        <v>6500</v>
      </c>
    </row>
    <row r="13" spans="1:6">
      <c r="A13" s="4" t="s">
        <v>563</v>
      </c>
    </row>
    <row r="14" spans="1:6">
      <c r="A14" s="3" t="s">
        <v>558</v>
      </c>
    </row>
    <row r="15" spans="1:6">
      <c r="A15" s="4" t="s">
        <v>564</v>
      </c>
      <c r="B15" s="4" t="s">
        <v>318</v>
      </c>
      <c r="D15" s="4" t="s">
        <v>31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5</v>
      </c>
      <c r="B1" s="2" t="s">
        <v>81</v>
      </c>
      <c r="D1" s="2" t="s">
        <v>1</v>
      </c>
    </row>
    <row r="2" spans="1:6">
      <c r="B2" s="2" t="s">
        <v>24</v>
      </c>
      <c r="C2" s="2" t="s">
        <v>82</v>
      </c>
      <c r="D2" s="2" t="s">
        <v>24</v>
      </c>
      <c r="E2" s="2" t="s">
        <v>82</v>
      </c>
      <c r="F2" s="2" t="s">
        <v>25</v>
      </c>
    </row>
    <row r="3" spans="1:6">
      <c r="A3" s="3" t="s">
        <v>558</v>
      </c>
    </row>
    <row r="4" spans="1:6">
      <c r="A4" s="4" t="s">
        <v>566</v>
      </c>
      <c r="B4" s="7" t="n">
        <v>7701</v>
      </c>
      <c r="D4" s="7" t="n">
        <v>7701</v>
      </c>
      <c r="F4" s="7" t="n">
        <v>10995</v>
      </c>
    </row>
    <row r="5" spans="1:6">
      <c r="A5" s="4" t="s">
        <v>46</v>
      </c>
      <c r="B5" s="5" t="n">
        <v>1181</v>
      </c>
      <c r="D5" s="5" t="n">
        <v>1181</v>
      </c>
      <c r="F5" s="5" t="n">
        <v>3668</v>
      </c>
    </row>
    <row r="6" spans="1:6">
      <c r="A6" s="4" t="s">
        <v>567</v>
      </c>
      <c r="B6" s="5" t="n">
        <v>1267</v>
      </c>
      <c r="C6" s="7" t="n">
        <v>2997</v>
      </c>
      <c r="D6" s="5" t="n">
        <v>3732</v>
      </c>
      <c r="E6" s="7" t="n">
        <v>7428</v>
      </c>
    </row>
    <row r="7" spans="1:6">
      <c r="A7" s="4" t="s">
        <v>568</v>
      </c>
      <c r="B7" s="5" t="n">
        <v>573</v>
      </c>
      <c r="C7" s="5" t="n">
        <v>235</v>
      </c>
      <c r="D7" s="5" t="n">
        <v>2114</v>
      </c>
      <c r="E7" s="5" t="n">
        <v>1012</v>
      </c>
    </row>
    <row r="8" spans="1:6">
      <c r="A8" s="4" t="s">
        <v>569</v>
      </c>
      <c r="B8" s="5" t="n">
        <v>788</v>
      </c>
      <c r="C8" s="7" t="n">
        <v>385</v>
      </c>
      <c r="D8" s="5" t="n">
        <v>2660</v>
      </c>
      <c r="E8" s="7" t="n">
        <v>1250</v>
      </c>
    </row>
    <row r="9" spans="1:6">
      <c r="A9" s="4" t="s">
        <v>363</v>
      </c>
    </row>
    <row r="10" spans="1:6">
      <c r="A10" s="3" t="s">
        <v>558</v>
      </c>
    </row>
    <row r="11" spans="1:6">
      <c r="A11" s="4" t="s">
        <v>570</v>
      </c>
      <c r="B11" s="5" t="n">
        <v>5512</v>
      </c>
      <c r="D11" s="5" t="n">
        <v>5512</v>
      </c>
      <c r="F11" s="5" t="n">
        <v>9143</v>
      </c>
    </row>
    <row r="12" spans="1:6">
      <c r="A12" s="4" t="s">
        <v>571</v>
      </c>
    </row>
    <row r="13" spans="1:6">
      <c r="A13" s="3" t="s">
        <v>558</v>
      </c>
    </row>
    <row r="14" spans="1:6">
      <c r="A14" s="4" t="s">
        <v>572</v>
      </c>
      <c r="B14" s="7" t="n">
        <v>2189</v>
      </c>
      <c r="D14" s="7" t="n">
        <v>2189</v>
      </c>
      <c r="F14" s="7" t="n">
        <v>18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73</v>
      </c>
      <c r="B1" s="2" t="s">
        <v>574</v>
      </c>
      <c r="C1" s="2" t="s">
        <v>575</v>
      </c>
      <c r="D1" s="2" t="s">
        <v>24</v>
      </c>
      <c r="E1" s="2" t="s">
        <v>576</v>
      </c>
    </row>
    <row r="2" spans="1:5">
      <c r="A2" s="4" t="s">
        <v>577</v>
      </c>
      <c r="D2" s="7" t="n">
        <v>884</v>
      </c>
    </row>
    <row r="3" spans="1:5">
      <c r="A3" s="4" t="s">
        <v>578</v>
      </c>
      <c r="B3" s="5" t="n">
        <v>589950</v>
      </c>
    </row>
    <row r="4" spans="1:5">
      <c r="A4" s="4" t="s">
        <v>579</v>
      </c>
    </row>
    <row r="5" spans="1:5">
      <c r="A5" s="4" t="s">
        <v>580</v>
      </c>
      <c r="B5" s="9" t="n">
        <v>0.14</v>
      </c>
      <c r="C5" s="9" t="n">
        <v>0.14</v>
      </c>
      <c r="E5" s="10" t="n">
        <v>0.125</v>
      </c>
    </row>
    <row r="6" spans="1:5">
      <c r="A6" s="4" t="s">
        <v>581</v>
      </c>
      <c r="C6" s="4" t="s">
        <v>582</v>
      </c>
    </row>
    <row r="7" spans="1:5">
      <c r="A7" s="4" t="s">
        <v>583</v>
      </c>
    </row>
    <row r="8" spans="1:5">
      <c r="A8" s="4" t="s">
        <v>580</v>
      </c>
      <c r="C8" s="9" t="n">
        <v>0.5600000000000001</v>
      </c>
      <c r="E8" s="9" t="n">
        <v>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84</v>
      </c>
      <c r="B1" s="2" t="s">
        <v>585</v>
      </c>
      <c r="C1" s="2" t="s">
        <v>586</v>
      </c>
      <c r="D1" s="2" t="s">
        <v>24</v>
      </c>
    </row>
    <row r="2" spans="1:4">
      <c r="A2" s="4" t="s">
        <v>587</v>
      </c>
      <c r="D2" s="7" t="n">
        <v>2600</v>
      </c>
    </row>
    <row r="3" spans="1:4">
      <c r="A3" s="4" t="s">
        <v>588</v>
      </c>
    </row>
    <row r="4" spans="1:4">
      <c r="A4" s="4" t="s">
        <v>589</v>
      </c>
      <c r="C4" s="7" t="n">
        <v>2000</v>
      </c>
    </row>
    <row r="5" spans="1:4">
      <c r="A5" s="4" t="s">
        <v>590</v>
      </c>
      <c r="B5" s="7" t="n">
        <v>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9:59Z</dcterms:created>
  <dcterms:modified xmlns:dcterms="http://purl.org/dc/terms/" xmlns:xsi="http://www.w3.org/2001/XMLSchema-instance" xsi:type="dcterms:W3CDTF">2017-11-14T16:09:59Z</dcterms:modified>
</cp:coreProperties>
</file>